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The Company and Summary of Sign" sheetId="6" state="visible" r:id="rId6"/>
    <sheet xmlns:r="http://schemas.openxmlformats.org/officeDocument/2006/relationships" name="Business Combinations" sheetId="7" state="visible" r:id="rId7"/>
    <sheet xmlns:r="http://schemas.openxmlformats.org/officeDocument/2006/relationships" name="Net Income Per Common Share" sheetId="8" state="visible" r:id="rId8"/>
    <sheet xmlns:r="http://schemas.openxmlformats.org/officeDocument/2006/relationships" name="Goodwill and Intangible Asse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Stock-Based Compensation and St" sheetId="15" state="visible" r:id="rId15"/>
    <sheet xmlns:r="http://schemas.openxmlformats.org/officeDocument/2006/relationships" name="Commitments and Contingencies" sheetId="16" state="visible" r:id="rId16"/>
    <sheet xmlns:r="http://schemas.openxmlformats.org/officeDocument/2006/relationships" name="The Company and Summary of Si17" sheetId="17" state="visible" r:id="rId17"/>
    <sheet xmlns:r="http://schemas.openxmlformats.org/officeDocument/2006/relationships" name="The Company and Summary of Si18" sheetId="18" state="visible" r:id="rId18"/>
    <sheet xmlns:r="http://schemas.openxmlformats.org/officeDocument/2006/relationships" name="The Company and Summary of Si19" sheetId="19" state="visible" r:id="rId19"/>
    <sheet xmlns:r="http://schemas.openxmlformats.org/officeDocument/2006/relationships" name="Business Combinations Business " sheetId="20" state="visible" r:id="rId20"/>
    <sheet xmlns:r="http://schemas.openxmlformats.org/officeDocument/2006/relationships" name="Net Income Per Common Share Net"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Accumulated Other Comprehensi24" sheetId="24" state="visible" r:id="rId24"/>
    <sheet xmlns:r="http://schemas.openxmlformats.org/officeDocument/2006/relationships" name="The Company and Summary of Si25" sheetId="25" state="visible" r:id="rId25"/>
    <sheet xmlns:r="http://schemas.openxmlformats.org/officeDocument/2006/relationships" name="The Company and Summary of Si26" sheetId="26" state="visible" r:id="rId26"/>
    <sheet xmlns:r="http://schemas.openxmlformats.org/officeDocument/2006/relationships" name="The Company and Summary of Si27" sheetId="27" state="visible" r:id="rId27"/>
    <sheet xmlns:r="http://schemas.openxmlformats.org/officeDocument/2006/relationships" name="Business Combinations (Donweb.c" sheetId="28" state="visible" r:id="rId28"/>
    <sheet xmlns:r="http://schemas.openxmlformats.org/officeDocument/2006/relationships" name="Business Combinations (Detail)" sheetId="29" state="visible" r:id="rId29"/>
    <sheet xmlns:r="http://schemas.openxmlformats.org/officeDocument/2006/relationships" name="Business Combinations (Donweb30" sheetId="30" state="visible" r:id="rId30"/>
    <sheet xmlns:r="http://schemas.openxmlformats.org/officeDocument/2006/relationships" name="Business Combinations (Proforma" sheetId="31" state="visible" r:id="rId31"/>
    <sheet xmlns:r="http://schemas.openxmlformats.org/officeDocument/2006/relationships" name="Net Income Per Common Share - A" sheetId="32" state="visible" r:id="rId32"/>
    <sheet xmlns:r="http://schemas.openxmlformats.org/officeDocument/2006/relationships" name="Net Income Per Common Share - C"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Related Party Transactions - Ad" sheetId="39" state="visible" r:id="rId39"/>
    <sheet xmlns:r="http://schemas.openxmlformats.org/officeDocument/2006/relationships" name="Long-term Debt - Additional Inf" sheetId="40" state="visible" r:id="rId40"/>
    <sheet xmlns:r="http://schemas.openxmlformats.org/officeDocument/2006/relationships" name="Long-term Debt - Outstanding Lo" sheetId="41" state="visible" r:id="rId41"/>
    <sheet xmlns:r="http://schemas.openxmlformats.org/officeDocument/2006/relationships" name="Long-term Debt - Outstanding 42" sheetId="42" state="visible" r:id="rId42"/>
    <sheet xmlns:r="http://schemas.openxmlformats.org/officeDocument/2006/relationships" name="Long-term Debt - Principal Paym" sheetId="43" state="visible" r:id="rId43"/>
    <sheet xmlns:r="http://schemas.openxmlformats.org/officeDocument/2006/relationships" name="Accumulated Other Comprehensi44" sheetId="44" state="visible" r:id="rId44"/>
    <sheet xmlns:r="http://schemas.openxmlformats.org/officeDocument/2006/relationships" name="Fair Value - Additional Informa" sheetId="45" state="visible" r:id="rId45"/>
    <sheet xmlns:r="http://schemas.openxmlformats.org/officeDocument/2006/relationships" name="Income Taxes - Additional Infor"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Jul. 31,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WEB</t>
  </si>
  <si>
    <t>Entity Registrant Name</t>
  </si>
  <si>
    <t>WEB.COM GROUP, INC.</t>
  </si>
  <si>
    <t>Entity Central Index Key</t>
  </si>
  <si>
    <t>Current Fiscal Year End Date</t>
  </si>
  <si>
    <t>--12-31</t>
  </si>
  <si>
    <t>Entity Filer Category</t>
  </si>
  <si>
    <t>Large Accelerated Filer</t>
  </si>
  <si>
    <t>Entity Common Stock, Shares Outstanding</t>
  </si>
  <si>
    <t>Consolidated Statements of Comprehensive (Loss) Income - USD ($) shares in Thousands, $ in Thousands</t>
  </si>
  <si>
    <t>3 Months Ended</t>
  </si>
  <si>
    <t>Jun. 30, 2016</t>
  </si>
  <si>
    <t>Income Statement [Abstract]</t>
  </si>
  <si>
    <t>Revenue</t>
  </si>
  <si>
    <t>Cost of revenue (excluding depreciation and amortization)</t>
  </si>
  <si>
    <t>Cost of Revenue and Operating Expenses:</t>
  </si>
  <si>
    <t>Sales and marketing</t>
  </si>
  <si>
    <t>Technology and development</t>
  </si>
  <si>
    <t>General and administrative</t>
  </si>
  <si>
    <t>Restructuring expense</t>
  </si>
  <si>
    <t>Asset impairment</t>
  </si>
  <si>
    <t>Depreciation and amortization</t>
  </si>
  <si>
    <t>Total cost of revenue and operating expenses</t>
  </si>
  <si>
    <t>Income from operations</t>
  </si>
  <si>
    <t>Interest expense, net</t>
  </si>
  <si>
    <t>Net income (loss) before income taxes</t>
  </si>
  <si>
    <t>Income tax expense</t>
  </si>
  <si>
    <t>Net income (loss)</t>
  </si>
  <si>
    <t>Other comprehensive income:</t>
  </si>
  <si>
    <t>Foreign currency translation adjustments</t>
  </si>
  <si>
    <t>Unrealized gain on investments, net of tax</t>
  </si>
  <si>
    <t>Total comprehensive income (loss)</t>
  </si>
  <si>
    <t>Basic earnings (loss) per share:</t>
  </si>
  <si>
    <t>Net (loss) income per common share (in dollars per share)</t>
  </si>
  <si>
    <t>Diluted earnings (loss) per share:</t>
  </si>
  <si>
    <t>Basic weighted average common shares (in shares)</t>
  </si>
  <si>
    <t>Diluted weighted average common shares (in shares)</t>
  </si>
  <si>
    <t>Consolidated Balance Sheets - USD ($) $ in Thousands</t>
  </si>
  <si>
    <t>Dec. 31, 2016</t>
  </si>
  <si>
    <t>Current assets:</t>
  </si>
  <si>
    <t>Cash and cash equivalents</t>
  </si>
  <si>
    <t>Accounts receivable, net of allowance of $1,631 and $1,695, respectively</t>
  </si>
  <si>
    <t>Prepaid expenses</t>
  </si>
  <si>
    <t>Deferred expense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 and benefits</t>
  </si>
  <si>
    <t>Deferred revenue</t>
  </si>
  <si>
    <t>Current portion of debt</t>
  </si>
  <si>
    <t>Deferred consideration</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1,435,214 and 50,278,137 shares issued and outstanding at June 30, 2017 and December 31, 2016, respectively</t>
  </si>
  <si>
    <t>Additional paid-in capital</t>
  </si>
  <si>
    <t>Treasury stock at cost, 1,723,706 shares as of June 30, 2017 and 3,146,012 shares as of December 31, 2016</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Thousands</t>
  </si>
  <si>
    <t>Cash flows from operating activities</t>
  </si>
  <si>
    <t>Adjustments to reconcile net income to net cash provided by operating activities:</t>
  </si>
  <si>
    <t>Stock based compensation</t>
  </si>
  <si>
    <t>Deferred income taxes</t>
  </si>
  <si>
    <t>Amortization of debt issuance costs and other</t>
  </si>
  <si>
    <t>Changes in operating assets and liabilities:</t>
  </si>
  <si>
    <t>Accounts receivable, net</t>
  </si>
  <si>
    <t>Prepaid expenses and other assets</t>
  </si>
  <si>
    <t>Accrued expenses and other liabilities</t>
  </si>
  <si>
    <t>Net cash provided by operating activities</t>
  </si>
  <si>
    <t>Cash flows from investing activities</t>
  </si>
  <si>
    <t>Business acquisitions</t>
  </si>
  <si>
    <t>Capital expenditures</t>
  </si>
  <si>
    <t>Other</t>
  </si>
  <si>
    <t>Net cash (used in) investing activities</t>
  </si>
  <si>
    <t>Cash flows from financing activities</t>
  </si>
  <si>
    <t>Stock issuance costs</t>
  </si>
  <si>
    <t>Common stock repurchased</t>
  </si>
  <si>
    <t>Payments of long-term debt</t>
  </si>
  <si>
    <t>Payments on revolving credit facility</t>
  </si>
  <si>
    <t>Proceeds from exercise of stock options</t>
  </si>
  <si>
    <t>Deferred consideration payment</t>
  </si>
  <si>
    <t>Proceeds from borrowings on long-term debt</t>
  </si>
  <si>
    <t>Proceeds from borrowings on revolving credit facility</t>
  </si>
  <si>
    <t>Debt issuance costs</t>
  </si>
  <si>
    <t>Common stock purchases under stock repurchase plan</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Interest paid</t>
  </si>
  <si>
    <t>Income taxes paid</t>
  </si>
  <si>
    <t>The Company and Summary of Significant Accounting Policies</t>
  </si>
  <si>
    <t>Organization, Consolidation and Presentation of Financial Statements [Abstract]</t>
  </si>
  <si>
    <t>Organization, Consolidation and Presentation of Financial Statements Disclosure</t>
  </si>
  <si>
    <t>The Company and Summary of Significant Accounting Policies 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On January 31, 2017, the Company acquired 100% of the equity interests of Dattatec.com SRL ("DonWeb.com or DonWeb"), a hosting and domain registration company catering to the Spanish-speaking market, located in Rosario, Argentina. See Note 2, Business Combinations , for additional information surrounding the acquisition. On March 9, 2016, the Company completed the acquisition of 100% of the outstanding shares of Yodle, Inc., a Delaware corporation, ("Yodle"), for approximately $341.3 million , which included $40.9 million of deferred consideration. Yodle is a leading provider of cloud based local marketing solutions for small businesses with approximately 1,400 employees and 53,000 subscribers as of the closing of the acquisition. See Note 2, Business Combinations , for additional information surrounding the acquisition. Basis of Presentation The accompanying consolidated balance sheet as of June 30, 2017 , the consolidated statements of comprehensive income for the three and six months ended June 30, 2017 and 2016 , the consolidated statements of cash flows for the six months ended June 30, 2017 and 2016 , and the related notes to the consolidated financial statements are unaudited. The unaudited consolidated financial statements have been prepared on the same basis as the audited consolidated financial statements for the year ended December 31, 2016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June 30, 2017 , the Company’s results of operations for the three and six months ended June 30, 2017 and 2016 , and the cash flows for the six months ended June 30, 2017 and 2016 . The results of operations for the three and six months ended June 30, 2017 , are not necessarily indicative of the results to be expected for the year ending December 31, 2017 . The Company's financial position as of June 30, 2017 includes the assets and liabilities of Donweb.com and the results of operations and cash flows include Donweb.com from the acquisition date through June 30, 2017. The results of operations and cash flows for the six months ended June 30, 2016 include Yodle from the acquisition date through the respective period end date.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8, 2017, and any subsequently filed current reports on Form 8-K. Reclassification of Expenses and Correction of Immaterial Accounting Error Reclassification of Expenses In an effort to report operating expenses in a manner more in line with functional areas and to simplify the related accounting, the Company has changed its classification of certain information technology related operating expenses from general and administrative expenses to technology and development expenses. This reclassification was applied retrospectively to all periods presented. The Company also reclassified customer support costs previously included in cost of revenue to sales and marketing on a prospective basis. Correction of Immaterial Accounting Error The Company's policy is to report costs associated with the data centers and systems infrastructure that support the products developed by its technology personnel ("infrastructure costs") in technology and development expense. The Company identified certain infrastructure costs that had been recorded to cost of revenue and elected to correct the historical presentation of these expenses. To correct this immaterial error, the costs have been recorded in technology and development expenses for all periods presented. Adjustments to Presentation The above mentioned changes had no cumulative effect on the presentation of the consolidated statements of comprehensive income, consolidated balance sheet, or consolidated statements of cash flows. The effects of the aforementioned error correction and accounting classification change to the June 30, 2016 unaudited consolidated statements of comprehensive income are as follows (in thousands) Three months ended June 30, 2016 Six months ended June 30, 2016 As Previously Reported Change in Accounting Classification Effect of Error Correction As Adjusted As Previously Reported Change in Accounting Classification Effect of Error Correction As Adjusted Cost of revenue $ 59,743 — (985 ) $ 58,758 $ 110,826 — (2,017 ) $ 108,809 Sales and marketing $ 58,448 — 1,687 $ 60,135 $ 100,459 — 2,103 $ 102,562 Technology and development $ 15,533 2,337 1,862 $ 19,732 $ 24,611 4,636 3,111 $ 32,358 General and administrative $ 23,465 (2,337 ) (2,564 ) $ 18,564 $ 43,129 (4,636 ) (3,197 ) $ 35,296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Sources of Revenue Subscription Revenue The Company currently derives a substantial majority of its revenue from fees associated with our subscription services, which generally include web services, online marketing, eCommerce, and domain name registration offerings. We bill a majority of our customers in advance and recognize revenue on a daily basis over the life of the contract. Generally, revenue is recognized net of sales tax. Professional Services and Other Revenue The Company also generates professional services revenue from custom website design, eCommerce store design and support services. Custom website design and eCommerce store design work is typically billed on a fixed-price basis and over very short periods. Generally, revenue is recognized net of sales tax when the service has been completed. Cost of Revenue and Operating Expenses 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 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 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General and Administrative Expense General and administrative expenses consist of compensation and related expenses for executive, finance, and administration, as well as professional fees, corporate development costs, other corporate expenses, and allocated occupancy overhead costs. 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 Foreign Currency Translation The functional currency of the Company’s Argentinian Donweb operations and our United Kingdom-based operations is the Argentina Peso and British Pound, respectively.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income (loss) as a component of stockholders’ equity. In addition, the Company’s foreign operations include a customer service center and an outbound sales center in Canada and a technology center in Buenos Aires, Argentina. The Company records foreign currency transaction gains and losses, and remeasurement of local currencies of these foreign subsidiaries where the functional currency is different from the local foreign currency in the consolidated statements of income (loss). New Accounting Standards Recently Adopted Accounting Standards In March 2016, the FASB issued Accounting Standards Update ("ASU") 2016-09, Compensation-Stock Compensation: Improvements to Employee Share-Based Payment Accounting and is effective for fiscal years beginning after December 15, 2016. The standard is intended to simplify several areas of accounting for share-based compensation arrangements, including the income tax impact, classification on the statement of cash flows, statutory withholding requirements and forfeitures. The Company adopted ASU 2016-09 in the first quarter of 2017 and recorded excess tax benefits (ETBs) as income tax expense or benefit in the income statement prospectively as of the beginning of the year of adoption and the Company continued to record shortfalls as a component of income tax expense consistent with historical practices. For interim reporting purposes, the Company reports ETBs and shortfalls as discrete items in the period in which they occur. For the three and six months ended June 30, 2017, the Company recognized a tax benefit related to the adoption of $0.3 million and $0.9 million , respectively. In addition, the guidance eliminates the requirement that ETBs be realized before companies can recognize them. The Company applied this part of the guidance using a modified retrospective transition method and record a cumulative-effect adjustment for previously unrecognized ETBs in opening retained earnings on January 1, 2017 upon adoption. The cumulative-effect adjustment for federal and state tax purposes is $27.0 million and $2.7 million , respectively. A valuation allowance was recorded on $1.7 million of these deferred tax assets for a portion of the state adjustment to reflect the amount realized on a "more likely than not" basis. Further, the Company presents ETBs and excess tax deficiencies as an operating activity on the statement of cash flows starting on January 1, 2017. The Company has prospectively adopted this change. The Company continues to record its stock compensation expense based on an estimate of the awards that are expected to vest, rather than recording forfeitures when they occur. Accounting Standards Issued Not Yet Adopted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which defers the effective date of the new standard by one year, resulting in the new standard being effective for fiscal years, and interim periods within those years, beginning after December 15, 2017 with early adoption as of the original effective date permitted. In March 2016, the FASB issued ASU 2016-08, Revenue from Contracts with Customers: Principal versus Agent Considerations (Reporting Revenue Gross versus Net) and in April 2016, the FASB issued ASU 2016-10, Revenue from Contracts with Customers: Identifying Performance Obligations and Licensing. Further in May 2016, the FASB issued ASU 2016-12, Revenue from Contracts with Customers: Narrow-Scope Improvements and Practical Expedients. These standards clarify the guidance in ASU 2014-09 and have the same effective date as the original standard. The Company will apply the standard using a modified retrospective approach with the cumulative effect of initially applying the standard recognized at the date of initial application inclusive of certain additional disclosures, as permitted under Topic 606. The Company is in the process of reviewing its customer contracts and designing necessary systematic changes in order to ascertain the impact of the new standard on its consolidated financial statements. In January 2016, the FASB issued ASU 2016-01, Financial Instruments-Overall: Recognition and Measurement of Financial Assets and Financial Liabilities (Subtopic 825-10), which addresses certain aspects of the recognition, measurement, presentation and disclosure of financial instruments. The amendment will be effective for the Company beginning January 1, 2018 and the adoption of this standard is not expected to have a material impact on its consolidated financial statements or disclosures. In February 2016, the FASB issued ASU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the Company is currently evaluating the impact that ASU 2016-02 will have on its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The Company is currently evaluating the impact that ASU 2016-15 will have on its consolidated financial statements. In October 2016, the FASB issued ASU 2016-16, which requires that entities recognize the income tax consequences of an intra-entity transfer of an asset, other than inventory, when the transfer occurs. The standard will be effective for the Company on January 1, 2018. The adoption is not expected to have a material impact on the consolidated financial statements. In November 2016, the FASB issued ASU 2016-18, Statement of Cash Flow (Topic 230): Restricted Cash, which states that amounts generally described as restricted cash and restricted cash equivalents should be included with cash and cash equivalents when reconciling the beginning-of-period and end-of-period total amounts shown on the statement of cash flows. The amended guidance is effective for the fiscal years beginning after December 15, 2017, and interim periods within those fiscal years. Early adoption is permitted. Upon adoption, the Company will present restricted cash, which is currently included in other assets, with the cash and cash equivalents balances in the cash flow statement. In January 2017, the FASB issued ASU 2017-01, Business Combinations (Topic 805): Clarifying the Definition of a Business. The new guidance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The adoption of this standard is not expected to have a material impact on our consolidated financial statements or disclosures. In January 2017, the FASB issued ASU 2017-04, Intangibles—Goodwill and Other (Topic 350): Simplifying the Test for Goodwill Impairment. The new guidance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For public companies, the amended guidance is effective for the annual or any interim goodwill impairment tests in fiscal years beginning after December 15, 2019. The adoption of this standard is not expected to have a material impact on its consolidated financial statements or disclosures. In May 2017, the FASB issued ASU 2017-09, Compensation—Stock Compensation (Topic 718): Scope of Modification Accounting. The new guidance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e amended guidance is effective for annual periods beginning after December 15, 2017, including interim periods within those periods. Early adoption is permitted. The adoption of this standard is not expected to have a material impact on its consolidated financial statements or disclosures.</t>
  </si>
  <si>
    <t>Business Combinations</t>
  </si>
  <si>
    <t>Business Combinations [Abstract]</t>
  </si>
  <si>
    <t>Business Combinations Acquisition of DonWeb.com On January 31, 2017, the Company acquired Donweb.com, a hosting and domain registration company catering to the Spanish-speaking market, located in Rosario, Argentina. The Company paid approximately $8.6 million at closing. The Company may pay the seller additional consideration of up to $2.0 million on January 31, 2021, present valued to $1.7 million as of the acquisition date, for total consideration of $10.3 million . In addition, the agreement includes a four -year earnout provision that entitles the seller up to $3.0 million of consideration contingent upon the post-acquisition business performance and employment. Earnout amounts are recorded as compensation expense. Transaction costs associated with the acquisition were not significant and the results of operations from DonWeb during the three and six months ended June 30, 2017 were not material for disclosure herein. The Company has accounted for the acquisition using the acquisition method as required by ASC 805, Business Combinations. As such, preliminary fair values have been assigned to the assets acquired and liabilities assumed and the excess of the total purchase price over the fair value of the net assets acquired is recorded as goodwill. The Company, with the assistance of independent valuation professionals, has also performed preliminary estimates of the fair value of certain intangible assets. The goodwill recorded from this acquisition represents business benefits the Company anticipates realizing from acquiring an entity in the Spanish-speaking market, and is not expected to be deductible for income tax purposes. In connection with the acquisition, the Company recorded approximately $4.0 million of liabilities arising from pre-acquisition matters that are more likely than not to be sustained upon examination, inclusive of interest and penalties for which the Company is indemnified. The following table summarizes the Company's preliminary purchase price allocation based on the fair values of the assets acquired and the liabilities assumed. As of June 30, 2017 Tangible current assets $ 1,370 Property plant and equipment 2,331 Intangible assets 4,140 Other non current assets 2,849 Goodwill 9,914 Current liabilities (1,355 ) Deferred revenue (2,860 ) Other long term liabilities (6,041 ) Purchase price consideration $ 10,348 The Company is still reviewing information surrounding intangible assets, certain assets and liabilities, income taxes and deferred revenue. These items may result in changes to the Company's preliminary purchase price allocation. Acquisition of Yodle On March 9, 2016, the Company executed an Agreement and Plan of Merger (the "Merger Agreement) with Yodle, Inc., a Delaware corporation ("Yodle"), and Shareholder Representative Services, LLC, a Colorado limited liability company. The Company acquired 100% of the outstanding shares of Yodle, Inc. and paid approximately $300.3 million adjusted for, among other things, Yodle's cash and outstanding debt and transaction related expenses. The Company paid an additional $18.9 million on March 9, 2017 and will pay $22.0 million on the second anniversary date of the closing, subject to adjustments as described in the Merger Agreement. Finally, the Company converted out of the money stock options held by employees of Yodle to Web.com options, which resulted in additional consideration of $2.3 million , for total consideration of $341.3 million . In addition to the consideration, the Company incurred approximately $3.9 million of acquisition-related transaction expenses which are reflected in the General and Administrative line item of the Consolidated Statements of Comprehensive Income. The Company has accounted for the acquisition of Yodle using the acquisition method as required ASC 805. Pro Forma Condensed Consolidated Results of Operations The Company has prepared the unaudited condensed pro forma financial information to reflect the consolidated results of operations as though the Yodle acquisition had occurred on January 1, 2016 for the six months ended June 30, 2016. The Company has made adjustments to the historical Web.com and Yodle financial statements that are directly attributable to the acquisition, factually supportable and expected to have a continuing impact on the combined results. The pro forma presentation does not include any impact of transaction costs or expected synergies. The pro forma results are not necessarily indicative of our results of operations had the Company owned Yodle for the entire periods presented. The Company has adjusted the results of operations to reflect the impact of amortizing into revenue, deferred revenue that was recorded at fair value. In addition, interest expense and amortization of intangible assets were adjusted to reflect the cost of the March 9, 2016 debt issued to finance the acquisition and the fair value of the intangible assets on the acquisition date, respectively. The following summarizes unaudited pro forma total revenue and net loss (in thousands, except per share amounts): Six months ended June 30, 2016 Revenue $ 372,585 Net loss $ (9,805 ) Basic net loss per share $ (0.20 ) Diluted net loss per share $ (0.20 ) Basic weighted-average common shares outstanding 49,334 Diluted weighted-average common shares outstanding 49,334 Acquisition of TORCHx On May 31, 2016, the Company completed the acquisition of substantially all of the assets and certain liabilities of Brokerage Leader Inc. ("TORCHx"), a Florida corporation, which primarily consisted of customer relationships and developed technology intangible assets. TORCHx is a real estate platform built for agents and brokerages that features search engine optimization (SEO) and responsive design, customer relationship management (CRM) and other tools to help run successful online marketing campaigns. The Company paid $4.4 million for this business during the second quarter of 2016, of which $3.0 million was paid at closing and the remaining $1.4 million is payable on November 30, 2017. The Company has accounted for the acquisition of TORCHx using the acquisition method as required in ASC 805. As such, fair values have been assigned to the assets acquired and liabilities assumed and the excess of the total purchase price over the fair value of the net assets acquired is recorded as goodwill. The Company estimated the fair value of certain intangible assets. The goodwill recorded from this acquisition represents business benefits the Company anticipates realizing from optimizing resources and cross-sale opportunities. The goodwill from the acquisition is deductible for tax purposes.</t>
  </si>
  <si>
    <t>Net Income Per Common Share</t>
  </si>
  <si>
    <t>Earnings Per Share [Abstract]</t>
  </si>
  <si>
    <t>Net Income Per Common Share Basic net income per common share is calculated using net income and the weighted-average number of shares outstanding during the reporting period. Diluted net income per common share includes the effect from the potential issuance of common stock, such as common stock issued pursuant to the exercise of stock options or vesting of restricted shares. The Company issues equity awards with performance, service and market conditions. These awards are included in basic shares outstanding once all criteria have been met and the shares have vested. Prior to the end of the vesting period, the number of contingently issuable shares included in diluted EPS is based on the number of shares, if any, that would be issuable under the terms of the arrangement if the end of the reporting period were the end of the contingency period, using the treasury stock method and assuming the result would be dilutive. See Note 10, Stock-Based Compensation and Stockholders' Equity , for additional information on this award. During the three months ended June 30, 2017 and 2016 , 2.9 million and 9.2 million share-based awards, respectively, have been excluded from the calculation of diluted common shares because including those securities would have been anti-dilutive. During the six months ended June 30, 2017 and 2016 , 2.8 million and 9.2 million share-based awards, respectively, have been excluded from the calculation of diluted common shares because including those securities would have been anti-dilutive. The Company's potentially dilutive shares also include incremental shares issuable upon the conversion of the Company's Senior Convertible Notes due August 15, 2018 ("2018 Notes"). See Note 6, Long-term Debt , for additional information regarding the 2018 Notes. Upon conversion or maturity of the 2018 Notes, the Company may settle the notes with either cash, shares of its common stock or a combination of cash and shares of its common stock, at its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the Company's stock exceeds the conversion price, as applicable, it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price of its common stock did not exceed the conversion price during the three and six months ended June 30, 2017 and 2016 . The following table sets forth the computation of basic and diluted net income per common share (in thousands, except per share amounts): Three months ended June 30, Six months ended June 30, 2017 2016 2017 2016 Net income (loss) $ 8,046 $ (1,606 ) $ 14,562 $ (1,268 ) Basic weighted average common shares outstanding 49,488 49,293 49,283 49,334 Dilutive effect of stock options 1,352 — 1,322 — Dilutive effect of restricted shares 346 — 456 — Dilutive effect of performance shares — — 6 — Diluted weighted average common shares outstanding 51,186 49,293 51,067 49,334 Net income (loss) per basic common share $ 0.16 $ (0.03 ) 0.30 (0.03 ) Net income (loss) per diluted common share $ 0.16 $ (0.03 ) $ 0.29 $ (0.03 )</t>
  </si>
  <si>
    <t>Goodwill and Intangible Assets</t>
  </si>
  <si>
    <t>Goodwill and Intangible Assets Disclosure [Abstract]</t>
  </si>
  <si>
    <t>Goodwill and Intangible Assets 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its carrying amount. As of December 31, 2016 , the Company completed its annual impairment test of goodwill and other indefinite-lived intangible assets and determined that there was no impairment. There were no indicators of impairment during the six months ended June 30, 2017 . The following table summarizes changes in the Company’s goodwill balances as required by ASC 350-20 for the six months ended June 30, 2017 and the year ended December 31, 2016 , respectively (in thousands): June 30, December 31, Goodwill balance at beginning of period $ 974,045 $ 741,439 Accumulated impaired goodwill at beginning of period (102,294 ) (102,294 ) Goodwill balance at beginning of period, net 871,751 639,145 Goodwill acquired during the period- DonWeb- Note 2, Business Combinations 9,914 — Goodwill acquired during the period- Yodle- Note 2, Business Combinations — 231,612 Goodwill acquired during the period- TORCHx- Note 2, Business Combinations — 2,266 Foreign currency translation adjustments (1) (75 ) (1,272 ) Goodwill balance at end of period, net * $ 881,590 $ 871,751 * Gross goodwill balances were $983.9 million as of June 30, 2017 and $974.0 million as of December 31, 2016 . These include accumulated impairment losses of $102.3 million . (1) The foreign currency translation adjustments are from translating the goodwill acquired from the July 2014 Scoot and January 2017 Donweb acquisitions at the current balance sheet date. The Company’s intangible assets are summarized as follows (in thousands): June 30, 2017 Gross Carrying Amount Accumulated Amortization Net Weighted-average Remaining Amortization Period in Years Indefinite-lived intangible assets: Domain/Trade names $ 161,902 $ — $ 161,902 Definite-lived intangible assets: Customer relationships 325,761 (171,573 ) 154,188 6.1 Developed technology 280,548 (205,310 ) 75,238 4.4 Other 8,405 (7,374 ) 1,031 0.8 Total * $ 776,616 $ (384,257 ) $ 392,359 * Cumulative foreign currency translation adjustments, reflecting the movement in currencies, increased total intangible assets by approximately $0.1 million as of June 30, 2017 . December 31, 2016 Gross Carrying Amount Accumulated Amortization Net Weighted-average Remaining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 Cumulative foreign currency translation adjustments, reflecting the movement in currencies, decreased total intangible assets by approximately $1.0 million as of December 31, 2016 . The weighted-average amortization period for the amortizable intangible assets remaining as of June 30, 2017 is approximately 5.5 years. Total amortization expense was $12.1 million and $16.8 million for the three months ended June 30, 2017 and 2016 , respectively. Total amortization expense was $25.0 million and $28.1 million for the six months ended June 30, 2017 and 2016 , respectively. As of June 30, 2017 , the amortization expense for the remainder of the year ended December 31, 2017 , and the next five years and thereafter is as follows (in thousands): 2017 (remainder of year) $ 23,955 2018 44,824 2019 41,097 2020 38,874 2021 38,105 Thereafter 43,602 Total $ 230,457</t>
  </si>
  <si>
    <t>Related Party Transactions</t>
  </si>
  <si>
    <t>Related Party Transactions [Abstract]</t>
  </si>
  <si>
    <t>Related Party Transactions Effective February 6, 2015, the Company elected Mr. John A. Giuliani to serve on its Board of Directors. Mr. Giuliani serves as President, Chief Executive Officer and Director of Conversant, a subsidiary of Alliance Data Systems Corporation, a personalized digital marketing platform. The Company incurred $0.2 million of expense related to services provided by Conversant during each of the three months ended June 30, 2017 and 2016 , respectively. During each of the six months ended June 30, 2017 and 2016 , the Company incurred $0.4 million of expense related to services provided by Conversant.</t>
  </si>
  <si>
    <t>Long-term Debt</t>
  </si>
  <si>
    <t>Debt Disclosure [Abstract]</t>
  </si>
  <si>
    <t>Long-Term Debt 1% Senior Convertible Notes due August 15, 2018 In August 2013, the Company issued $258.8 million aggregate principal amount of 1.00% Senior Convertible Notes due August 15, 2018 (the "2018 Notes"). The 2018 Notes bear interest at a rate of 1.00% per year, payable semiannually in arrears, on February 15 and August 15 of each year, beginning on February 15, 2014. The conversion price for the 2018 Notes is equivalent to an initial effective conversion price of approximately $35.00 per share of common stock. Proceeds, net of original issuance discounts and debt issuance costs, of $252.3 million were received from the 2018 Notes. The net proceeds were used to pay down $208.0 million of the First Lien Term Loan and $43.0 million of the Revolving Credit Facility. The Company may not redeem the 2018 Notes prior to August 20, 2016 . On or after August 20, 2016, the Company may redeem for cash any or all of the 2018 Notes, at its option, if the last reported sale price of its common stock exceeds 130% of the applicable conversion price on each applicable trading day as defined by the indenture. The redemption price will equal 100% of the principal amount of the 2018 Notes to be redeemed, plus accrued and unpaid interest to, but not including, the redemption date. Holders of the 2018 Notes may also convert their notes at any time prior to May 15, 2018 if the sale price of the Company's common stock exceeds 130% of the applicable conversion price on each applicable trading day as defined by the indenture. In addition, holders may also convert their 2018 Notes any time prior to May 15, 2018 , (i) if during the five business days after any five consecutive trading day period in which the trading price of the 2018 Notes was less than 98% of the product of the last reported sale price of the Company's common stock and the conversion rate, (ii) if the Company calls the 2018 Notes for redemption; or (iii) upon the occurrence of specified corporate events. The 2018 Notes are senior unsecured obligations and will be effectively junior to any of the Company's existing and future secured indebtedness. The Company determined that the embedded conversion option in the 2018 Notes is not required to be separately accounted for as a derivative under ASC 815, Derivatives and Hedging . The 2018 Notes are within the scope of ASC 470, Topic 20, Debt with Conversion and Other Options,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of 5 years using the effective interest method. Upon conversion or maturity of the 2018 Notes, the Company may settle the notes with either cash, shares of its common stock or a combination of cash and shares of its common stock, at its election. The Company has adopted a current policy to settle the $258.8 million of principal amount in cash and any excess conversion value in shares of its common stock. Because the principal amount of the 2018 Notes will be settled in cash upon conversion, only the conversion spread relating to the 2018 Notes may be included in the Company's calculation of diluted net income per common share. When the market price of the Company's stock exceeds the conversion price, it will include, in the diluted net income per common share calculation, the effect of the additional shares that may be issued upon conversion using the treasury stock method. As such, the 2018 Notes have no impact on diluted net income per common share until the price of the Company's common stock exceeds the conversion price (approximately $35.00 per common share) of the 2018 Notes. As of June 30, 2017 and December 31, 2016 , the carrying value of the debt and equity component was $245.0 million and $47.8 million and $239.2 million and $47.8 million , respectively. The unamortized debt discount of $13.7 million as of June 30, 2017 will be amortized over the remaining life of 1.1 years using the effective interest method. Credit Agreement On February 11, 2016, the Company entered into an amendment (the "Amendment") to that certain Credit Agreement, dated as of September 9, 2014 (the "Existing Credit Agreement" and as amended by the Amendment, the "Amended Credit Agreement"), by and among the Company, the several lenders from time to time parties thereto, and JPMorgan Chase Bank, N.A., as administrative agent. On March 9, 2016 (the "Closing Date"), the amended Credit Agreement became effective following the completion of the acquisition of Yodle Inc. (the "Acquisition"). On May 18, 2017, the Company entered into a second amendment to the Credit Agreement ("Second Amendment"). The Amended Credit Agreement provided (i) $390.0 million of five -year secured term loans, replacing and refinancing $190.0 million of secured term loans outstanding under the Existing Credit Agreement and providing for an additional $200.0 million of secured term loans (the "Term Loan") and (ii) a five-year secured revolving credit facility that provides up to $150.0 million of revolving loans (the "Revolving Credit Facility"), which replaces the revolving credit facility under the Existing Credit Agreement. On the Closing Date, the Company used the proceeds of the Term Loan and borrowed $115.0 million of loans under the Revolving Credit Facility, together with cash on hand, to complete the Acquisition. The Second Amendment to the Credit Agreement provided an incremental $ 50.0 million of secured Term Loan and an incremental $ 110.0 million of borrowing capacity on the Revolving Credit Facility with maturity dates that were commensurate with the Amended Credit Agreement. The Company used the proceeds from the incremental Term Loan to repay the then outstanding amount drawn on the Revolving Credit Facility at the date of closing. The Term Loan and loans under the Revolving Credit Facility initially bore interest at a rate equal to either, at the Company’s option, the LIBOR rate plus an applicable margin equal to 3.00% per annum, or the prime lending rate plus an applicable margin equal to 2.00% per annum. The applicable margins for the Term Loan and loans under the Revolving Credit Facility are subject to reduction or increase based upon the Company’s consolidated first lien net leverage ratio as of the end of each fiscal quarter. Effective February 2017, the Company's interest rate on these loans was reduced to the LIBOR rate plus the applicable margin of 2.25% per an num as a result of reaching certain financial covenant ratios. The Company must also pay (i) a commitment fee of 0.40% per annum on the actual daily amount by which the revolving credit commitment exceeds then-outstanding usage under the Revolving Credit Facility, also subject to reduction or increase based upon the Company’s consolidated first lien net leverage ratio, (ii) a letter of credit fee equal to the applicable margin that applies to LIBOR loans under the Revolving Credit Facility and (iii) a fronting fee of 0.125% per annum, calculated on the daily amount available to be drawn under each letter of credit issued under the Revolving Credit Facility. The Company is permitted to make voluntary prepayments with respect to the Revolving Credit Facility and the Term Loan at any time without payment of a premium. The Company is required to make mandatory prepayments of the Term Loan with (i) net cash proceeds from certain asset sales (subject to reinvestment rights) and (ii) net cash proceeds from certain issuances of debt. The Company is also required to maintain certain financial ratios under the Credit Agreement and there are customary covenants that limit the incurrence of debt, the payment of dividends, the disposition of assets, and making of certain payments. Substantially all of the Company's and certain of its domestic subsidiaries' tangible and intangible assets are pledged as collateral under the Credit Agreement. Both of the aforementioned amendments were accounted for as a modification of the credit agreement and as a result, $1.9 million of additional loan origination discounts and bank lender fees were capitalized during the second quarter ended June 30, 2017 and $5.7 million during the first quarter ended March 31, 2016. The Company has $258.1 million of available borrowings under the Revolving Credit Facility as of June 30, 2017 . Outstanding long-term debt and the interest rates in effect at June 30, 2017 and December 31, 2016 consist of the following (in thousands): June 30, December 31, Revolving Credit Facility maturing 2021, based on LIBOR plus 2.25% $ — $ 47,094 Term Loan due 2021, 3.46%, based on LIBOR plus 2.25%, less unamortized discount of $4,796 at June 30, 2017, effective rate of 3.62% 399,938 377,851 Senior Convertible Notes, maturing 2018, 1.00%, less unamortized discount of $13,721 at June 30, 2017, effective rate of 5.88% 245,029 239,196 Total Outstanding Debt 644,967 664,141 Less: Current Portion of Long-Term Debt (4,765 ) (16,847 ) Long-Term Portion $ 640,202 $ 647,294 Debt discount and issuance costs The Company recorded $3.4 million and $3.7 million of expense from amortizing debt issuance and discount costs during each of the three months ended June 30, 2017 and 2016 , respectively. During the six months ended June 30, 2017 and 2016 , $6.8 million and $6.7 million of amortization expense was recorded, respectively. Total estimated principal payments due for the next five years as of June 30, 2017 are as follows: Year 1 $ 4,822 Year 2 294,604 Year 3 44,128 Year 4 319,930 Year 5 — Total principal payments $ 663,484 On August 15, 2018, the aggregate principal balance of the the 2018 Notes becomes due. The remaining principal requirements reflect quarterly payments under the Term Loan with the remaining balance payable in March 2021. The Revolving Credit Facility matures in March 2021.</t>
  </si>
  <si>
    <t>Accumulated Other Comprehensive Loss</t>
  </si>
  <si>
    <t>Equity [Abstract]</t>
  </si>
  <si>
    <t xml:space="preserve">Accumulated Other Comprehensive Loss The components of accumulated other comprehensive loss were as follows (in thousands): June 30, 2017 December 31, 2016 Foreign currency translation adjustments $ (4,044 ) $ (4,019 ) Unrealized loss on investments — (1 ) Total accumulated other comprehensive loss $ (4,044 ) $ (4,020 ) </t>
  </si>
  <si>
    <t>Fair Value</t>
  </si>
  <si>
    <t>Fair Value Disclosures [Abstract]</t>
  </si>
  <si>
    <t>Fair Value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Company has financial assets and liabilities that are not required to be remeasured to fair value on a recurring basis. The carrying value of the Company’s cash and cash equivalents, accounts receivable, accounts payable, deferred consideration and accrued expenses approximates fair market value as of June 30, 2017 and December 31, 2016 due to the short maturity of these items. As of June 30, 2017 , the fair value and carrying value of the Company’s 2018 Notes totaled $256.9 million and $245.0 million , respectively. As of December 31, 2016 , the fair value and carrying value of the Company's 2018 Notes was $ 248.6 million and $239.2 million , respectively. The fair value of the 2018 Notes, including the equity component, was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and Term Loan are variable rate debt instruments indexed to 1-Month LIBOR that resets monthly and the fair value approximates the carrying value as of June 30, 2017 and December 31, 2016 . See Note 6, Long-term Debt , for additional information surrounding the amendment.</t>
  </si>
  <si>
    <t>Income Taxes</t>
  </si>
  <si>
    <t>Income Tax Disclosure [Abstract]</t>
  </si>
  <si>
    <t>Income Taxes The Company accounts for income taxes under the provisions of ASC 740, Income Taxes , using the liability method. AS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 is expected to reverse. The Company recorded income tax expense of $6.8 million and $0.5 million during the three months ended June 30, 2017 and 2016 , and $12.9 million and $1.5 million during the six months ended June 30, 2017 and 2016 , respectively, based upon the estimated annual effective tax rates for each year. The estimated annual effective tax rate for 2017 and 2016 reflects the impact of net unfavorable permanent book-tax differences, primarily driven by stock compensation costs estimated for the year and an increase in the projected year-end valuation allowance related to certain state and foreign deferred tax assets.</t>
  </si>
  <si>
    <t>Stock-Based Compensation and Stockholders' Equity</t>
  </si>
  <si>
    <t>Disclosure of Compensation Related Costs, Share-based Payments [Abstract]</t>
  </si>
  <si>
    <t>Stock-Based Compensation and Stockholders' Equity The Company records compensation expense for employee and director stock-based compensation plans based upon the fair value of the award in accordance with ASC 718, Compensation-Stock Compensation. Equity Incentive Plans The Company has the 2014 Equity Incentive Plan for the issuance of stock-based compensation, including but not limited to, common stock options and restricted shares to employees. In addition, the Company’s plan provides for grants of non-statutory stock options and restricted shares awards (“RSA’s”) to non-employee directors. The Company issues shares out of treasury stock, if available, otherwise new shares of common stock are issued upon the exercise of stock options and the granting of restricted shares. Incentive stock options and non-statutory stock options issued generally vest ratably over three to four years, are contingent upon continued service and expire ten years from the grant date. Restricted share awards generally vest 25 percent each year over a four year period. The Board of Directors or a committee thereof, administers all of the equity incentive plans and establishes the terms of options granted, including the exercise price, the number of shares subject to individual option awards and the vesting period of options, within the limits set forth in the plans. Options have a maximum term of 10 years and vest as determined by the Board of Directors. The Company has additional equity incentive plans that are established in conjunction with its acquisitions. These plans are considered one-time, inducement awards of incentive stock options, non-statutory stock options and restricted shares. Once the inducement awards are granted, no additional shares, including forfeitures and cancellations, are available for future grant under these plans. Yodle Equity Grants In connection with the March 2016 Yodle acquisition, the Company granted 0.3 million restricted shares that vest annually over a four year period and 0.3 million stock options of which 25 percent vest one year from the date of grant and the remaining 75 percent vest monthly over a three year period for a total of four years. In addition, the Company converted unvested and out of the money existing Yodle stock options to 1.3 million stock options of the Company in connection with the March 9, 2016 acquisition of Yodle. The total value of the converted stock options was approximately $8.3 million . Approximately $2.3 million has been recorded as additional consideration representing the vesting that occurred prior to the closing of the acquisition. The remaining $6.0 million is amortized to stock compensation expense over the remaining service period of approximately three years. Performance Shares During the first quarter of 2017 and 2016 , the Compensation Committee of the Board of Directors approved the issuance of performance share equity awards. The targeted number of shares under a 100 percent payout scenario for each of the 2017 and 2016 awards are 0.2 million shares and 0.1 million shares, respectively, earned over the three year vesting periods, with one-third vesting each year. The actual number of shares that may be earned and issued, if any, may range from 0-200% of the target number of shares granted. The range is based upon (1) the number of shares earned based upon the over achievement or under achievement of the financial measures for the annual performance period and (2) the number of shares earned being adjusted higher or lower depending on the performance of the Company's total shareholder return, compared against the Company's peer group. Compensation expense related to the performance share stock plan for the three months ended June 30, 2017 and 2016 was approximately and $1.2 million and $0.4 million , respectively. Compensation expense for the six months ended June 30, 2017 and 2016 was $1.9 million and $0.5 million respectively. The 2016 tranche of the performance share award resulted in a payout of 43% of the target shares, or approximately 41 thousand shares. During the six months ended June 30, 2017 , approximately 17 thousand shares totaling $0.3 million were withheld by the Company for minimum income tax withholding requirements. Stock Options Compensation expense related to the Company’s stock option plans was $2.0 million and $2.5 million for the three months ended June 30, 2017 and 2016 , respectively. Compensation expense for the six months ended June 30, 2017 and 2016 was $4.0 million and $4.7 million , respectively. During the three months ended June 30, 2017 and 2016 , 0.3 million and 0.1 million common shares were issued for options exercised, respectively. During the six months ended June 30, 2017 and 2016 , 0.6 million and 0.1 million common shares were issued for options exercised, respectively. During the six months ended June 30, 2017 and 2016 , 1.0 million and 1.2 million options were granted, respectively. The weighted-average grant-date fair value of an option granted during the six months ended June 30, 2017 and 2016 was $8.60 and $8.14 , respectively. The risk-free rate is based on the U.S. Treasury yield curve in effect at the time of grant. Below are the assumption ranges used in calculating the fair value of options granted during the following periods: Six months ended June 30, 2017 2016 Risk-free interest rate 1.90% - 1.98% 1.20% - 1.39% Dividend yield — — Expected life (in years) 5.05 - 5.07 4.97 - 5.17 Volatility 43.54% - 44.67% 53.36% - 53.82% Restricted Stock Compensation expense related to restricted stock plans for the three months ended June 30, 2017 and 2016 , was approximately $3.0 million and $2.5 million , respectively. Compensation expense for the six months ended June 30, 2017 and 2016 was $5.8 million and $5.0 million , respectively. During the six months ended June 30, 2017 and 2016 , approximately 0.2 million and 0.1 million shares totaling approximately $3.1 million and $2.5 million , respectively, were withheld by the Company for minimum income tax withholding requirements. During each of the three months ended June 30, 2017 and 2016 , 0.1 million restricted common shares were granted. During the six months ended June 30, 2017 and 2016 , 0.9 million and 0.6 million restricted common shares were granted, respectively. This excludes the Yodle restricted stock awards discussed above. The weighted-average grant-date fair value of restricted stock granted during the three months ended June 30, 2017 and 2016 was $20.32 and $17.50 , respectively. The weighted-average grant-date fair value of restricted stock granted during the six months ended June 30, 2017 and 2016 was $20.43 and $17.86 , respectively. Stock Repurchases On November 5, 2014 , the Company's Board of Directors authorized a share repurchase program of up to $100.0 million of the Company's common stock expiring on December 31, 2016 . In October 2016, the Company's Board of Directors authorized that the share repurchase program of the Company's outstanding securities be extended through December 31, 2018 and be increased by an additional $100.0 million . The aggregate amount remaining available for repurchase under this program was $108.0 million at June 30, 2017 . Repurchases under the repurchase programs may take place in the open market or in privately negotiated transactions, including structured and derivative transactions such as accelerated share repurchase transactions, and may be made under a Rule 10b5-1 plan. No common shares were repurchased during the three months ended June 30, 2017. During the three months ended June 30, 2016 , the Company repurchased 0.3 million common shares for a total of $5.7 million . During the six months ended June 30, 2017 and 2016 , the Company repurchased approximately 0.1 million and 1.0 million common shares, respectively. The total amount repurchased during the six months ended June 30, 2017 and 2016 was $2.1 million and $16.9 million , respectively.</t>
  </si>
  <si>
    <t>Commitments and Contingencies</t>
  </si>
  <si>
    <t>Commitments and Contingencies Disclosure [Abstract]</t>
  </si>
  <si>
    <t>Commitments and Contingencies Standby Letters of Credit The Company utilizes letters of credit to back certain payment obligations relating to its facility operating leases. The Company had approximately $ 7.3 million in standby letters of credit as of June 30, 2017 , $ 1.9 million of which were issued under the Revolving Credit Facility. Legal Proceedings From time to time, the Company and its subsidiaries receive inquiries from foreign, federal, state and local regulatory authorities or are named as defendants in various investigations, inquires or legal actions that are incidental to our business and arise out of or are related to claims made in connection with our marketing practices, customer and vendor contracts and employment related disputes. We believe that the resolution of these investigations, inquiries or legal actions will not have a material adverse effect on our financial position, marketing practices or results of operations. There were no material legal proceedings for which a loss was reasonably possible or estimable at June 30, 2017 . Indemnifications The Company has agreed to indemnify its directors and executive officers for costs associated with any fees, expenses, judgments, fines and settlement amounts incurred by them in any action or proceeding to which any of them is, or is threatened to be, made a party by reason of his service as a director or officer, including any action by the Company, arising out of his services as the Company’s director or officer or his services provided to any other company or enterprise at the Company’s request. Other The Company is responsible for charging end customers certain taxes in numerous jurisdictions. In the ordinary course of its business, there are many transactions and calculations where the ultimate tax determination is uncertain. In the future, the Company may come under audit, which could result in changes to its tax estimates. The Company routinely assesses these matters and although the Company believes its tax estimates are reasonable, the final determination of tax audits could be materially different than the Company’s estimates, which would result in the Company recording an expense in the period in which a final determination is made.</t>
  </si>
  <si>
    <t>The Company and Summary of Significant Accounting Policies Description of Company (Policies)</t>
  </si>
  <si>
    <t>Description of Company</t>
  </si>
  <si>
    <t xml:space="preserve">Description of Company Web.com Group, Inc. ("Web.com" or "the Company") provides a full range of Internet services to small businesses to help them compete and succeed online. Web.com meets the needs of small businesses anywhere along their lifecycle with affordable, subscription-based solutions including domains, hosting, website design and management, search engine optimization, online marketing campaigns, local sales leads, social media, mobile products and eCommerce solutions. For more information about the Company, please visit http://www.web.com. The information obtained on or accessible through the Company's website is not incorporated into this Quarterly Report on Form 10-Q and you may not consider it a part of this Quarterly Report on Form 10-Q. The Company has reviewed the criteria of Accounting Standards Codification ("ASC") 280-10, Segment Reporting, and has determined that the Company is comprised of only one segment, web services and products. On January 31, 2017, the Company acquired 100% of the equity interests of Dattatec.com SRL ("DonWeb.com or DonWeb"), a hosting and domain registration company catering to the Spanish-speaking market, located in Rosario, Argentina. See Note 2, Business Combinations , for additional information surrounding the acquisition. On March 9, 2016, the Company completed the acquisition of 100% of the outstanding shares of Yodle, Inc., a Delaware corporation, ("Yodle"), for approximately $341.3 million , which included $40.9 million of deferred consideration. Yodle is a leading provider of cloud based local marketing solutions for small businesses with approximately 1,400 employees and 53,000 subscribers as of the closing of the acquisition. See Note 2, Business Combinations , for additional information surrounding the acquisition. </t>
  </si>
  <si>
    <t>The Company and Summary of Significant Accounting Policies (Policies)</t>
  </si>
  <si>
    <t>Basis of Presentation</t>
  </si>
  <si>
    <t>Basis of Presentation The accompanying consolidated balance sheet as of June 30, 2017 , the consolidated statements of comprehensive income for the three and six months ended June 30, 2017 and 2016 , the consolidated statements of cash flows for the six months ended June 30, 2017 and 2016 , and the related notes to the consolidated financial statements are unaudited. The unaudited consolidated financial statements have been prepared on the same basis as the audited consolidated financial statements for the year ended December 31, 2016 , except that certain information and disclosures normally included in financial statements prepared in accordance with accounting principles generally accepted in the United States have been condensed or excluded as permitted. In the opinion of management, the unaudited consolidated financial statements include all adjustments of a normal recurring nature necessary for the fair presentation of the Company’s financial position as of June 30, 2017 , the Company’s results of operations for the three and six months ended June 30, 2017 and 2016 , and the cash flows for the six months ended June 30, 2017 and 2016 . The results of operations for the three and six months ended June 30, 2017 , are not necessarily indicative of the results to be expected for the year ending December 31, 2017 . The Company's financial position as of June 30, 2017 includes the assets and liabilities of Donweb.com and the results of operations and cash flows include Donweb.com from the acquisition date through June 30, 2017. The results of operations and cash flows for the six months ended June 30, 2016 include Yodle from the acquisition date through the respective period end date. 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8, 2017, and any subsequently filed current reports on Form 8-K.</t>
  </si>
  <si>
    <t>Reclassification of Expenses and Correction of Immaterial Accounting Error</t>
  </si>
  <si>
    <t>Reclassification of Expenses and Correction of Immaterial Accounting Error Reclassification of Expenses In an effort to report operating expenses in a manner more in line with functional areas and to simplify the related accounting, the Company has changed its classification of certain information technology related operating expenses from general and administrative expenses to technology and development expenses. This reclassification was applied retrospectively to all periods presented. The Company also reclassified customer support costs previously included in cost of revenue to sales and marketing on a prospective basis. Correction of Immaterial Accounting Error The Company's policy is to report costs associated with the data centers and systems infrastructure that support the products developed by its technology personnel ("infrastructure costs") in technology and development expense. The Company identified certain infrastructure costs that had been recorded to cost of revenue and elected to correct the historical presentation of these expenses. To correct this immaterial error, the costs have been recorded in technology and development expenses for all periods presented. Adjustments to Presentation The above mentioned changes had no cumulative effect on the presentation of the consolidated statements of comprehensive income, consolidated balance sheet, or consolidated statements of cash flows.</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ubscription Revenue</t>
  </si>
  <si>
    <t>Subscription Revenue The Company currently derives a substantial majority of its revenue from fees associated with our subscription services, which generally include web services, online marketing, eCommerce, and domain name registration offerings. We bill a majority of our customers in advance and recognize revenue on a daily basis over the life of the contract.</t>
  </si>
  <si>
    <t>Professional Services and Other Revenue</t>
  </si>
  <si>
    <t xml:space="preserve">Professional Services and Other Revenue The Company also generates professional services revenue from custom website design, eCommerce store design and support services. Custom website design and eCommerce store design work is typically billed on a fixed-price basis and over very short periods. Generally, revenue is recognized net of sales tax when the service has been completed. </t>
  </si>
  <si>
    <t>Cost of Revenue</t>
  </si>
  <si>
    <t>Cost of Revenue Cost of revenue consists of expenses related to compensation of our web page development staff, domain name registration costs, directory listing fees, eCommerce store design, online marketing costs for services provided, billing costs, hosting expenses, and allocated occupancy overhead costs. The Company allocates occupancy overhead costs such as rent and utilities to all departments based on headcount. Accordingly, general overhead expenses are reflected in each cost of revenue and operating expense category.</t>
  </si>
  <si>
    <t>Sales and Marketing Expense</t>
  </si>
  <si>
    <t>Sales and Marketing Expense The Company's direct marketing expenses include the costs associated with the online marketing channels used to promote our services and acquire customers. These channels include search marketing, affiliate marketing and partnerships. Sales and marketing costs consist primarily of compensation and related expenses for our sales and marketing staff as well as our customer support staff and allocated occupancy overhead costs. Sales and marketing expenses also include marketing programs, such as advertising, corporate sponsorships and other corporate events and communications.</t>
  </si>
  <si>
    <t>Technology and Development</t>
  </si>
  <si>
    <t xml:space="preserve">Technology and development Technology and development represents costs associated with creation, development and distribution of our products and websites. Technology and development expenses primarily consist of headcount-related costs associated with the design, development, deployment, testing, operation, enhancement of our products and costs associated with the data centers and all systems infrastructure costs supporting those products as well as all administrative platforms and allocated occupancy overhead costs. </t>
  </si>
  <si>
    <t>General and Administrative Expense</t>
  </si>
  <si>
    <t xml:space="preserve">General and Administrative Expense General and administrative expenses consist of compensation and related expenses for executive, finance, and administration, as well as professional fees, corporate development costs, other corporate expenses, and allocated occupancy overhead costs. </t>
  </si>
  <si>
    <t>Depreciation and Amortization Expense</t>
  </si>
  <si>
    <t>Depreciation and Amortization Expense Depreciation and amortization expenses relate primarily to our intangible assets recorded due to the acquisitions we have completed, as well as depreciation expense from computer and other equipment, internally developed software, furniture and fixtures, and building and improvement expenditures.</t>
  </si>
  <si>
    <t>Foreign Currency Transactions</t>
  </si>
  <si>
    <t xml:space="preserve">Foreign Currency Translation The functional currency of the Company’s Argentinian Donweb operations and our United Kingdom-based operations is the Argentina Peso and British Pound, respectively. The Company translates the financial statements of these subsidiaries to U.S. dollars using month-end rates of exchange for assets and liabilities, historical rates of exchange for equity and average rates of exchange for revenues, costs, and expenses. Translation gains and losses are recorded in accumulated other comprehensive income (loss) as a component of stockholders’ equity. In addition, the Company’s foreign operations include a customer service center and an outbound sales center in Canada and a technology center in Buenos Aires, Argentina. The Company records foreign currency transaction gains and losses, and remeasurement of local currencies of these foreign subsidiaries where the functional currency is different from the local foreign currency in the consolidated statements of income (loss). </t>
  </si>
  <si>
    <t>New Accounting Standards</t>
  </si>
  <si>
    <t>New Accounting Standards Recently Adopted Accounting Standards In March 2016, the FASB issued Accounting Standards Update ("ASU") 2016-09, Compensation-Stock Compensation: Improvements to Employee Share-Based Payment Accounting and is effective for fiscal years beginning after December 15, 2016. The standard is intended to simplify several areas of accounting for share-based compensation arrangements, including the income tax impact, classification on the statement of cash flows, statutory withholding requirements and forfeitures. The Company adopted ASU 2016-09 in the first quarter of 2017 and recorded excess tax benefits (ETBs) as income tax expense or benefit in the income statement prospectively as of the beginning of the year of adoption and the Company continued to record shortfalls as a component of income tax expense consistent with historical practices. For interim reporting purposes, the Company reports ETBs and shortfalls as discrete items in the period in which they occur. For the three and six months ended June 30, 2017, the Company recognized a tax benefit related to the adoption of $0.3 million and $0.9 million , respectively. In addition, the guidance eliminates the requirement that ETBs be realized before companies can recognize them. The Company applied this part of the guidance using a modified retrospective transition method and record a cumulative-effect adjustment for previously unrecognized ETBs in opening retained earnings on January 1, 2017 upon adoption. The cumulative-effect adjustment for federal and state tax purposes is $27.0 million and $2.7 million , respectively. A valuation allowance was recorded on $1.7 million of these deferred tax assets for a portion of the state adjustment to reflect the amount realized on a "more likely than not" basis. Further, the Company presents ETBs and excess tax deficiencies as an operating activity on the statement of cash flows starting on January 1, 2017. The Company has prospectively adopted this change. The Company continues to record its stock compensation expense based on an estimate of the awards that are expected to vest, rather than recording forfeitures when they occur. Accounting Standards Issued Not Yet Adopted In May 2014, the FASB and International Accounting Standards Board ("IASB") issued ASU 2014-09 Revenue from Contracts with Customers (Topic 606), a converged standard on revenue recognition which supersedes previous revenue recognition guidance. Some of the main areas of transition to the new standard include, among others, transfer of control (revenue is recognized when a customer obtains control of a good or service), allocation of transaction price is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In August 2015, the FASB issued ASU 2015-14 Revenue from Contracts with Customers (Topic 606), Deferral of the Effective Date, which defers the effective date of the new standard by one year, resulting in the new standard being effective for fiscal years, and interim periods within those years, beginning after December 15, 2017 with early adoption as of the original effective date permitted. In March 2016, the FASB issued ASU 2016-08, Revenue from Contracts with Customers: Principal versus Agent Considerations (Reporting Revenue Gross versus Net) and in April 2016, the FASB issued ASU 2016-10, Revenue from Contracts with Customers: Identifying Performance Obligations and Licensing. Further in May 2016, the FASB issued ASU 2016-12, Revenue from Contracts with Customers: Narrow-Scope Improvements and Practical Expedients. These standards clarify the guidance in ASU 2014-09 and have the same effective date as the original standard. The Company will apply the standard using a modified retrospective approach with the cumulative effect of initially applying the standard recognized at the date of initial application inclusive of certain additional disclosures, as permitted under Topic 606. The Company is in the process of reviewing its customer contracts and designing necessary systematic changes in order to ascertain the impact of the new standard on its consolidated financial statements. In January 2016, the FASB issued ASU 2016-01, Financial Instruments-Overall: Recognition and Measurement of Financial Assets and Financial Liabilities (Subtopic 825-10), which addresses certain aspects of the recognition, measurement, presentation and disclosure of financial instruments. The amendment will be effective for the Company beginning January 1, 2018 and the adoption of this standard is not expected to have a material impact on its consolidated financial statements or disclosures. In February 2016, the FASB issued ASU 2016-02, Leases (Topic 842), which requires lessees to recognize on the balance sheet a right-of-use asset, representing their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ASU 2016-02 is effective for the Company beginning January 1, 2019 and the Company is currently evaluating the impact that ASU 2016-02 will have on its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The Company is currently evaluating the impact that ASU 2016-15 will have on its consolidated financial statements. In October 2016, the FASB issued ASU 2016-16, which requires that entities recognize the income tax consequences of an intra-entity transfer of an asset, other than inventory, when the transfer occurs. The standard will be effective for the Company on January 1, 2018. The adoption is not expected to have a material impact on the consolidated financial statements. In November 2016, the FASB issued ASU 2016-18, Statement of Cash Flow (Topic 230): Restricted Cash, which states that amounts generally described as restricted cash and restricted cash equivalents should be included with cash and cash equivalents when reconciling the beginning-of-period and end-of-period total amounts shown on the statement of cash flows. The amended guidance is effective for the fiscal years beginning after December 15, 2017, and interim periods within those fiscal years. Early adoption is permitted. Upon adoption, the Company will present restricted cash, which is currently included in other assets, with the cash and cash equivalents balances in the cash flow statement. In January 2017, the FASB issued ASU 2017-01, Business Combinations (Topic 805): Clarifying the Definition of a Business. The new guidance clarifies the definition of a business with the objective of adding guidance to assist entities with evaluating whether transactions should be accounted for as acquisitions (or disposals) of assets or businesses. The new guidance is effective for public business entities for annual periods beginning after December 15, 2017, including interim periods within those periods. The adoption of this standard is not expected to have a material impact on our consolidated financial statements or disclosures. In January 2017, the FASB issued ASU 2017-04, Intangibles—Goodwill and Other (Topic 350): Simplifying the Test for Goodwill Impairment. The new guidance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For public companies, the amended guidance is effective for the annual or any interim goodwill impairment tests in fiscal years beginning after December 15, 2019. The adoption of this standard is not expected to have a material impact on its consolidated financial statements or disclosures. In May 2017, the FASB issued ASU 2017-09, Compensation—Stock Compensation (Topic 718): Scope of Modification Accounting. The new guidance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e amended guidance is effective for annual periods beginning after December 15, 2017, including interim periods within those periods. Early adoption is permitted. The adoption of this standard is not expected to have a material impact on its consolidated financial statements or disclosures.</t>
  </si>
  <si>
    <t>The Company and Summary of Significant Accounting Policies (Tables)</t>
  </si>
  <si>
    <t>Effects of Error Correction and Accounting Policy Change</t>
  </si>
  <si>
    <t>The effects of the aforementioned error correction and accounting classification change to the June 30, 2016 unaudited consolidated statements of comprehensive income are as follows (in thousands) Three months ended June 30, 2016 Six months ended June 30, 2016 As Previously Reported Change in Accounting Classification Effect of Error Correction As Adjusted As Previously Reported Change in Accounting Classification Effect of Error Correction As Adjusted Cost of revenue $ 59,743 — (985 ) $ 58,758 $ 110,826 — (2,017 ) $ 108,809 Sales and marketing $ 58,448 — 1,687 $ 60,135 $ 100,459 — 2,103 $ 102,562 Technology and development $ 15,533 2,337 1,862 $ 19,732 $ 24,611 4,636 3,111 $ 32,358 General and administrative $ 23,465 (2,337 ) (2,564 ) $ 18,564 $ 43,129 (4,636 ) (3,197 ) $ 35,296</t>
  </si>
  <si>
    <t>Business Combinations Business Combinations (Tables)</t>
  </si>
  <si>
    <t>Schedule of Recognized Identified Assets Acquired and Liabilities Assumed</t>
  </si>
  <si>
    <t>The following table summarizes the Company's preliminary purchase price allocation based on the fair values of the assets acquired and the liabilities assumed. As of June 30, 2017 Tangible current assets $ 1,370 Property plant and equipment 2,331 Intangible assets 4,140 Other non current assets 2,849 Goodwill 9,914 Current liabilities (1,355 ) Deferred revenue (2,860 ) Other long term liabilities (6,041 ) Purchase price consideration $ 10,348</t>
  </si>
  <si>
    <t>Schedule of Unaudited Pro-forma Revenue and Net Loss</t>
  </si>
  <si>
    <t>The following summarizes unaudited pro forma total revenue and net loss (in thousands, except per share amounts): Six months ended June 30, 2016 Revenue $ 372,585 Net loss $ (9,805 ) Basic net loss per share $ (0.20 ) Diluted net loss per share $ (0.20 ) Basic weighted-average common shares outstanding 49,334 Diluted weighted-average common shares outstanding 49,334</t>
  </si>
  <si>
    <t>Net Income Per Common Share Net Income Per Common Share (Tables)</t>
  </si>
  <si>
    <t>Computation of Basic And Diluted Net Loss Income per Common Share</t>
  </si>
  <si>
    <t>The following table sets forth the computation of basic and diluted net income per common share (in thousands, except per share amounts): Three months ended June 30, Six months ended June 30, 2017 2016 2017 2016 Net income (loss) $ 8,046 $ (1,606 ) $ 14,562 $ (1,268 ) Basic weighted average common shares outstanding 49,488 49,293 49,283 49,334 Dilutive effect of stock options 1,352 — 1,322 — Dilutive effect of restricted shares 346 — 456 — Dilutive effect of performance shares — — 6 — Diluted weighted average common shares outstanding 51,186 49,293 51,067 49,334 Net income (loss) per basic common share $ 0.16 $ (0.03 ) 0.30 (0.03 ) Net income (loss) per diluted common share $ 0.16 $ (0.03 ) $ 0.29 $ (0.03 )</t>
  </si>
  <si>
    <t>Goodwill and Intangible Assets (Tables)</t>
  </si>
  <si>
    <t>Summary of Changes In Goodwill</t>
  </si>
  <si>
    <t xml:space="preserve">The following table summarizes changes in the Company’s goodwill balances as required by ASC 350-20 for the six months ended June 30, 2017 and the year ended December 31, 2016 , respectively (in thousands): June 30, December 31, Goodwill balance at beginning of period $ 974,045 $ 741,439 Accumulated impaired goodwill at beginning of period (102,294 ) (102,294 ) Goodwill balance at beginning of period, net 871,751 639,145 Goodwill acquired during the period- DonWeb- Note 2, Business Combinations 9,914 — Goodwill acquired during the period- Yodle- Note 2, Business Combinations — 231,612 Goodwill acquired during the period- TORCHx- Note 2, Business Combinations — 2,266 Foreign currency translation adjustments (1) (75 ) (1,272 ) Goodwill balance at end of period, net * $ 881,590 $ 871,751 * Gross goodwill balances were $983.9 million as of June 30, 2017 and $974.0 million as of December 31, 2016 . These include accumulated impairment losses of $102.3 million . (1) The foreign currency translation adjustments are from translating the goodwill acquired from the July 2014 Scoot and January 2017 Donweb acquisitions at the current balance sheet date. </t>
  </si>
  <si>
    <t>Summary of Intangible Assets</t>
  </si>
  <si>
    <t xml:space="preserve">The Company’s intangible assets are summarized as follows (in thousands): June 30, 2017 Gross Carrying Amount Accumulated Amortization Net Weighted-average Remaining Amortization Period in Years Indefinite-lived intangible assets: Domain/Trade names $ 161,902 $ — $ 161,902 Definite-lived intangible assets: Customer relationships 325,761 (171,573 ) 154,188 6.1 Developed technology 280,548 (205,310 ) 75,238 4.4 Other 8,405 (7,374 ) 1,031 0.8 Total * $ 776,616 $ (384,257 ) $ 392,359 * Cumulative foreign currency translation adjustments, reflecting the movement in currencies, increased total intangible assets by approximately $0.1 million as of June 30, 2017 . December 31, 2016 Gross Carrying Amount Accumulated Amortization Net Weighted-average Remaining Amortization Period in Years Indefinite-lived intangible assets: Domain/Trade names $ 159,805 $ — $ 159,805 Definite-lived intangible assets: Customer relationships 324,327 (157,998 ) 166,329 6.5 Developed technology 280,455 (195,695 ) 84,760 4.8 Other 7,394 (5,161 ) 2,233 1.4 Total * $ 771,981 $ (358,854 ) $ 413,127 * Cumulative foreign currency translation adjustments, reflecting the movement in currencies, decreased total intangible assets by approximately $1.0 million as of December 31, 2016 . </t>
  </si>
  <si>
    <t>Amortization Expense for Next Five Years</t>
  </si>
  <si>
    <t>As of June 30, 2017 , the amortization expense for the remainder of the year ended December 31, 2017 , and the next five years and thereafter is as follows (in thousands): 2017 (remainder of year) $ 23,955 2018 44,824 2019 41,097 2020 38,874 2021 38,105 Thereafter 43,602 Total $ 230,457</t>
  </si>
  <si>
    <t>Long-term Debt (Tables)</t>
  </si>
  <si>
    <t>Outstanding Long-Term Debt and Interest Rates</t>
  </si>
  <si>
    <t>Outstanding long-term debt and the interest rates in effect at June 30, 2017 and December 31, 2016 consist of the following (in thousands): June 30, December 31, Revolving Credit Facility maturing 2021, based on LIBOR plus 2.25% $ — $ 47,094 Term Loan due 2021, 3.46%, based on LIBOR plus 2.25%, less unamortized discount of $4,796 at June 30, 2017, effective rate of 3.62% 399,938 377,851 Senior Convertible Notes, maturing 2018, 1.00%, less unamortized discount of $13,721 at June 30, 2017, effective rate of 5.88% 245,029 239,196 Total Outstanding Debt 644,967 664,141 Less: Current Portion of Long-Term Debt (4,765 ) (16,847 ) Long-Term Portion $ 640,202 $ 647,294</t>
  </si>
  <si>
    <t>Principal Payments Due for All Long-term Debt</t>
  </si>
  <si>
    <t>Total estimated principal payments due for the next five years as of June 30, 2017 are as follows: Year 1 $ 4,822 Year 2 294,604 Year 3 44,128 Year 4 319,930 Year 5 — Total principal payments $ 663,484</t>
  </si>
  <si>
    <t>Accumulated Other Comprehensive Loss Accumulated Other Comprehensive Loss (Tables)</t>
  </si>
  <si>
    <t>Components of Accumulated Other Comprehensive Income (Loss)</t>
  </si>
  <si>
    <t xml:space="preserve">The components of accumulated other comprehensive loss were as follows (in thousands): June 30, 2017 December 31, 2016 Foreign currency translation adjustments $ (4,044 ) $ (4,019 ) Unrealized loss on investments — (1 ) Total accumulated other comprehensive loss $ (4,044 ) $ (4,020 ) </t>
  </si>
  <si>
    <t>The Company and Summary of Significant Accounting Policies (Detail) Customer in Thousands, $ in Thousands</t>
  </si>
  <si>
    <t>Jan. 31, 2017USD ($)</t>
  </si>
  <si>
    <t>Mar. 09, 2016USD ($)employeeCustomer</t>
  </si>
  <si>
    <t>Jun. 30, 2017USD ($)Segment</t>
  </si>
  <si>
    <t>Jun. 30, 2016USD ($)</t>
  </si>
  <si>
    <t>Mar. 09, 2017</t>
  </si>
  <si>
    <t>Business Acquisition [Line Items]</t>
  </si>
  <si>
    <t>Number of reportable segments | Segment</t>
  </si>
  <si>
    <t>Total acquisition consideration</t>
  </si>
  <si>
    <t>DonWeb</t>
  </si>
  <si>
    <t>Percentage of equity interests acquired</t>
  </si>
  <si>
    <t>100.00%</t>
  </si>
  <si>
    <t>Yodle, Inc.</t>
  </si>
  <si>
    <t>Number of employees | employee</t>
  </si>
  <si>
    <t>Number of subscribers | Customer</t>
  </si>
  <si>
    <t>The Company and Summary of Significant Accounting Policies (Effect of Error Correction and Accounting Policy Change) (Details) - USD ($) $ in Thousands</t>
  </si>
  <si>
    <t>9 Months Ended</t>
  </si>
  <si>
    <t>Mar. 31, 2016</t>
  </si>
  <si>
    <t>Sep. 30, 2015</t>
  </si>
  <si>
    <t>Error Corrections and Prior Period Adjustments Restatement [Line Items]</t>
  </si>
  <si>
    <t>Cost of revenue</t>
  </si>
  <si>
    <t>Costs Incorrectly Recorded to Cost of Revenue</t>
  </si>
  <si>
    <t>As Previously Reported</t>
  </si>
  <si>
    <t>Effect of Error Correction</t>
  </si>
  <si>
    <t>The Company and Summary of Significant Accounting Policies The Company and Summary of Significant Accounting Policies (New Accounting Standards) (Details) - USD ($) $ in Millions</t>
  </si>
  <si>
    <t>Mar. 31, 2017</t>
  </si>
  <si>
    <t>New Accounting Pronouncements or Change in Accounting Principle [Line Items]</t>
  </si>
  <si>
    <t>Effective Income Tax Rate Reconciliation, Share-based Compensation, Excess Tax Benefit, Amount</t>
  </si>
  <si>
    <t>Accounting Standards Update 2016-09</t>
  </si>
  <si>
    <t>Deferred Tax Assets, Valuation Allowance</t>
  </si>
  <si>
    <t>Domestic Tax Authority | Retained Earnings | Accounting Standards Update 2016-09</t>
  </si>
  <si>
    <t>Cumulative Effect of New Accounting Principle in Period of Adoption</t>
  </si>
  <si>
    <t>State and Local Jurisdiction | Retained Earnings | Accounting Standards Update 2016-09</t>
  </si>
  <si>
    <t>Business Combinations (Donweb.com Acquisition) (Details) - USD ($) $ in Thousands</t>
  </si>
  <si>
    <t>Jan. 31, 2017</t>
  </si>
  <si>
    <t>Payment for acquisition</t>
  </si>
  <si>
    <t>Potential contingent consideration</t>
  </si>
  <si>
    <t>Contingent consideration transferred present value</t>
  </si>
  <si>
    <t>Liabilities arising from pre-acquisition matters</t>
  </si>
  <si>
    <t>Post-Acquisition Business Performance and Employment | DonWeb</t>
  </si>
  <si>
    <t>Contingent consideration earn out period</t>
  </si>
  <si>
    <t>4 years</t>
  </si>
  <si>
    <t>Business Combinations (Detail) - USD ($) $ in Thousands</t>
  </si>
  <si>
    <t>May 31, 2016</t>
  </si>
  <si>
    <t>Mar. 09, 2016</t>
  </si>
  <si>
    <t>Amortization period of the acquired intangible assets</t>
  </si>
  <si>
    <t>5 years 6 months</t>
  </si>
  <si>
    <t>Deferred consideration, non-current</t>
  </si>
  <si>
    <t>Acquisition consideration, issuance of Web.com common stock</t>
  </si>
  <si>
    <t>Total purchase price consideration</t>
  </si>
  <si>
    <t>Acquisition-related transaction expenses</t>
  </si>
  <si>
    <t>Brokerage Leader, Inc.(TORCHx) [Member]</t>
  </si>
  <si>
    <t>Customer relationships</t>
  </si>
  <si>
    <t>6 years 1 month 6 days</t>
  </si>
  <si>
    <t>6 years 6 months</t>
  </si>
  <si>
    <t>Developed technology</t>
  </si>
  <si>
    <t>4 years 4 months 27 days</t>
  </si>
  <si>
    <t>4 years 9 months 20 days</t>
  </si>
  <si>
    <t>Business Combinations (Donweb.com Schedule of Purchase Allocation) (Details) - USD ($) $ in Thousands</t>
  </si>
  <si>
    <t>Dec. 31, 2015</t>
  </si>
  <si>
    <t>Tangible current assets</t>
  </si>
  <si>
    <t>Property plant and equipment</t>
  </si>
  <si>
    <t>Other intangible assets</t>
  </si>
  <si>
    <t>Other non current assets</t>
  </si>
  <si>
    <t>Current liabilities</t>
  </si>
  <si>
    <t>Other long term liabilities</t>
  </si>
  <si>
    <t>Business Combinations (Proforma Revenue and Net Loss) (Details) - Yodle, Inc. $ / shares in Units, shares in Thousands, $ in Thousands</t>
  </si>
  <si>
    <t>Jun. 30, 2016USD ($)$ / sharesshares</t>
  </si>
  <si>
    <t>Business Acquisition, Pro Forma Information, Nonrecurring Adjustment [Line Items]</t>
  </si>
  <si>
    <t>Revenue | $</t>
  </si>
  <si>
    <t>Net loss | $</t>
  </si>
  <si>
    <t>Basic net loss per share (in dollars per share) | $ / shares</t>
  </si>
  <si>
    <t>Diluted net loss per share (in dollars per share) | $ / shares</t>
  </si>
  <si>
    <t>Basic weighted-average common shares (shares) outstanding | shares</t>
  </si>
  <si>
    <t>Diluted weighted-average common shares outstanding (shares) | shares</t>
  </si>
  <si>
    <t>Net Income Per Common Share - Additional Information (Detail) - shares shares in Millions</t>
  </si>
  <si>
    <t>Stock options and restricted share awards not included in the computation of earnings per share</t>
  </si>
  <si>
    <t>Net Income Per Common Share - Computation of Basic And Diluted Net Loss Income Per Common Share (Detail) - USD ($) $ / shares in Units, shares in Thousands, $ in Thousands</t>
  </si>
  <si>
    <t>Diluted effect of stock options (in shares)</t>
  </si>
  <si>
    <t>Diluted effect of restricted shares (in shares)</t>
  </si>
  <si>
    <t>Dilutive effect of performance shares (in shares)</t>
  </si>
  <si>
    <t>Goodwill and Intangible Assets - Summary of Changes in Goodwill (Detail) - USD ($) $ in Thousands</t>
  </si>
  <si>
    <t>12 Months Ended</t>
  </si>
  <si>
    <t>Goodwill [Line Items]</t>
  </si>
  <si>
    <t>Goodwill, Gross</t>
  </si>
  <si>
    <t>Accumulated impaired goodwill at beginning of period</t>
  </si>
  <si>
    <t>Goodwill [Roll Forward]</t>
  </si>
  <si>
    <t>Goodwill, beginning of period</t>
  </si>
  <si>
    <t>Goodwill, end of period</t>
  </si>
  <si>
    <t>Goodwill acquired during the period</t>
  </si>
  <si>
    <t>Scoot [Member]</t>
  </si>
  <si>
    <t>Goodwill and Intangible Assets - Summary of Changes in Goodwill (Phantoms) (Details) - USD ($) $ in Thousands</t>
  </si>
  <si>
    <t>Accumulated impairment losses</t>
  </si>
  <si>
    <t>Goodwill and Intangible Assets - Summary of Intangible Assets (Detail) - USD ($) $ in Thousands</t>
  </si>
  <si>
    <t>Intangible Assets by Major Class</t>
  </si>
  <si>
    <t>Definite-lived intangible assets</t>
  </si>
  <si>
    <t>Accumulated Amortization</t>
  </si>
  <si>
    <t>Finite-Lived Intangible Assets, Net</t>
  </si>
  <si>
    <t>Definite-lived intangible assets, weighted average amortization period</t>
  </si>
  <si>
    <t>Finite Lived Intangible Assets, Foreign Currency Translation Gain (Loss)</t>
  </si>
  <si>
    <t>Domain/Trade Names</t>
  </si>
  <si>
    <t>Intangible Assets, Gross (Excluding Goodwill)</t>
  </si>
  <si>
    <t>Non-compete agreements and other</t>
  </si>
  <si>
    <t>9 months 19 days</t>
  </si>
  <si>
    <t>1 year 4 months 21 days</t>
  </si>
  <si>
    <t>Goodwill and Intangible Assets - Amortization Expense for Next Five Years (Detail) $ in Thousands</t>
  </si>
  <si>
    <t>Jun. 30, 2017USD ($)</t>
  </si>
  <si>
    <t>2017 (remainder of year)</t>
  </si>
  <si>
    <t>Thereafter</t>
  </si>
  <si>
    <t>Total</t>
  </si>
  <si>
    <t>Goodwill and Intangible Assets - Additional Information (Detail) - USD ($) $ in Millions</t>
  </si>
  <si>
    <t>Payment to acquire registrar credentials and related deferred tax liabilities</t>
  </si>
  <si>
    <t>Amortization expense</t>
  </si>
  <si>
    <t>Related Party Transactions - Additional Information (Detail) - USD ($) $ in Millions</t>
  </si>
  <si>
    <t>wwwwConversant [Member]</t>
  </si>
  <si>
    <t>Related Party Transaction [Line Items]</t>
  </si>
  <si>
    <t>Related Party Transaction, Expenses from Transactions with Related Party</t>
  </si>
  <si>
    <t>Long-term Debt - Additional Information (Detail) $ / shares in Units, $ in Thousands</t>
  </si>
  <si>
    <t>Feb. 15, 2017</t>
  </si>
  <si>
    <t>Feb. 11, 2016USD ($)</t>
  </si>
  <si>
    <t>Aug. 31, 2013USD ($)$ / shares</t>
  </si>
  <si>
    <t>Mar. 31, 2017USD ($)</t>
  </si>
  <si>
    <t>Dec. 31, 2016USD ($)</t>
  </si>
  <si>
    <t>Aug. 14, 2013USD ($)</t>
  </si>
  <si>
    <t>Debt Instrument</t>
  </si>
  <si>
    <t>Amortization of Debt Discount (Premium)</t>
  </si>
  <si>
    <t>Convertible debt</t>
  </si>
  <si>
    <t>Carrying amount of equity component</t>
  </si>
  <si>
    <t>Debt Instrument, Convertible, Remaining Discount Amortization Period</t>
  </si>
  <si>
    <t>5 years</t>
  </si>
  <si>
    <t>Payments of debt issuance costs</t>
  </si>
  <si>
    <t>Line of Credit Facility, Remaining Borrowing Capacity</t>
  </si>
  <si>
    <t>Convertible Debt [Member]</t>
  </si>
  <si>
    <t>First Lien Term Loan Due 2019 [Member]</t>
  </si>
  <si>
    <t>Balance of debt extinguished</t>
  </si>
  <si>
    <t>1% Senior Convertible Notes due August 15, 2018 [Member] | Convertible Debt [Member]</t>
  </si>
  <si>
    <t>Face amount</t>
  </si>
  <si>
    <t>Stated interest rate (percent)</t>
  </si>
  <si>
    <t>1.00%</t>
  </si>
  <si>
    <t>Conversion price (usd per share) | $ / shares</t>
  </si>
  <si>
    <t>Proceeds from convertible debt</t>
  </si>
  <si>
    <t>1 year 1 month</t>
  </si>
  <si>
    <t>Unamortized debt issuance costs</t>
  </si>
  <si>
    <t>Debt Instrument, Interest Rate, Effective Percentage</t>
  </si>
  <si>
    <t>5.88%</t>
  </si>
  <si>
    <t>1% Senior Convertible Notes due August 15, 2018 [Member] | On or after August 20, 2016 | Convertible Debt [Member]</t>
  </si>
  <si>
    <t>Redemption price (percent)</t>
  </si>
  <si>
    <t>First Lien Term Loan Due 2019 [Member] | Secured Debt [Member]</t>
  </si>
  <si>
    <t>3.62%</t>
  </si>
  <si>
    <t>Term Loan [Member]</t>
  </si>
  <si>
    <t>Line of Credit Facility, Increase (Decrease), Net</t>
  </si>
  <si>
    <t>Proceeds from Issuance of Debt</t>
  </si>
  <si>
    <t>Debt Instrument, term</t>
  </si>
  <si>
    <t>Revolving Credit Facility [Member]</t>
  </si>
  <si>
    <t>Line of Credit Facility, Maximum Borrowing Capacity</t>
  </si>
  <si>
    <t>Amount outstanding</t>
  </si>
  <si>
    <t>Revolving Credit Facility [Member] | Line of Credit [Member]</t>
  </si>
  <si>
    <t>Commitment fee (percent)</t>
  </si>
  <si>
    <t>0.40%</t>
  </si>
  <si>
    <t>Fronting fee (percent)</t>
  </si>
  <si>
    <t>0.125%</t>
  </si>
  <si>
    <t>London Interbank Offered Rate (LIBOR) [Member] | First Lien Term Loan Due 2019 [Member] | Secured Debt [Member]</t>
  </si>
  <si>
    <t>Debt Instrument, Basis Spread on Variable Rate</t>
  </si>
  <si>
    <t>2.25%</t>
  </si>
  <si>
    <t>London Interbank Offered Rate (LIBOR) [Member] | Revolving Credit Facility [Member] | Line of Credit [Member]</t>
  </si>
  <si>
    <t>London Interbank Offered Rate (LIBOR) [Member] | Term Loan [Member]</t>
  </si>
  <si>
    <t>3.00%</t>
  </si>
  <si>
    <t>Prime Rate [Member] | Term Loan [Member]</t>
  </si>
  <si>
    <t>2.00%</t>
  </si>
  <si>
    <t>Parent Company [Member] | Minimum | 1% Senior Convertible Notes due August 15, 2018 [Member] | On or after August 20, 2016 | Convertible Debt [Member]</t>
  </si>
  <si>
    <t>Stock price trigger threshold (percent)</t>
  </si>
  <si>
    <t>130.00%</t>
  </si>
  <si>
    <t>Debt Holders [Member] | 1% Senior Convertible Notes due August 15, 2018 [Member] | Prior to May 15, 2018 | Convertible Debt [Member]</t>
  </si>
  <si>
    <t>Threshold basis period</t>
  </si>
  <si>
    <t>5 days</t>
  </si>
  <si>
    <t>Threshold consecutive trading days</t>
  </si>
  <si>
    <t>Debt Holders [Member] | Minimum | 1% Senior Convertible Notes due August 15, 2018 [Member] | On or after August 20, 2016 | Convertible Debt [Member]</t>
  </si>
  <si>
    <t>Debt Holders [Member] | Maximum | 1% Senior Convertible Notes due August 15, 2018 [Member] | Prior to May 15, 2018 | Convertible Debt [Member]</t>
  </si>
  <si>
    <t>98.00%</t>
  </si>
  <si>
    <t>Long-term Debt - Outstanding Long Term Debt and Interest Rates (Detail) - USD ($) $ in Thousands</t>
  </si>
  <si>
    <t>Aug. 14, 2013</t>
  </si>
  <si>
    <t>Total Outstanding Debt</t>
  </si>
  <si>
    <t>Less: Current Portion of Long-Term Debt</t>
  </si>
  <si>
    <t>Long-Term Portion</t>
  </si>
  <si>
    <t>Revolving Credit Facility maturing 2021, LIBOR plus 2.25%,</t>
  </si>
  <si>
    <t>Debt Instrument, Unamortized Discount</t>
  </si>
  <si>
    <t>Term Loan Due Twenty Nineteen [Member] [Domain] | Secured Debt [Member]</t>
  </si>
  <si>
    <t>Long-term Debt - Outstanding Long Term Debt and Interest Rates (Phantoms) (Detail) - USD ($) $ in Thousands</t>
  </si>
  <si>
    <t>Interest rate at period end (percent)</t>
  </si>
  <si>
    <t>Long-term Debt - Principal Payments Due for All Long Term Debt (Detail) $ in Thousands</t>
  </si>
  <si>
    <t>Total principal payments</t>
  </si>
  <si>
    <t>Accumulated Other Comprehensive Loss - Components of Accumulated Other Comprehensive Income (Loss) (Details) - USD ($) $ in Thousands</t>
  </si>
  <si>
    <t>Accumulated Other Comprehensive Income (Loss) [Line Items]</t>
  </si>
  <si>
    <t>Total accumulated other comprehensive loss</t>
  </si>
  <si>
    <t>Unrealized loss on investments</t>
  </si>
  <si>
    <t>Fair Value - Additional Information (Detail) - USD ($) $ in Millions</t>
  </si>
  <si>
    <t>Fair Value, Assets and Liabilities Measured on Recurring and Nonrecurring Basis</t>
  </si>
  <si>
    <t>Long-term Debt, Percentage Bearing Fixed Interest, Amount</t>
  </si>
  <si>
    <t>Debt, fair value</t>
  </si>
  <si>
    <t>Income Taxes - Additional Information (Detail) - USD ($) $ in Thousands</t>
  </si>
  <si>
    <t>Stock-Based Compensation and Stockholders' Equity - Additional Information (Detail) - USD ($) $ / shares in Units, shares in Thousands, $ in Thousands</t>
  </si>
  <si>
    <t>Oct. 31, 2016</t>
  </si>
  <si>
    <t>Nov. 05, 2014</t>
  </si>
  <si>
    <t>Share-based Compensation Arrangement by Share-based Payment Award</t>
  </si>
  <si>
    <t>Vesting period</t>
  </si>
  <si>
    <t>3 years</t>
  </si>
  <si>
    <t>Shares granted in period (shares)</t>
  </si>
  <si>
    <t>Stock options granted (shares)</t>
  </si>
  <si>
    <t>Stock Repurchase Program, Authorized Amount</t>
  </si>
  <si>
    <t>Stock Repurchase Program, Remaining Authorized Repurchase Amount</t>
  </si>
  <si>
    <t>Stock Repurchased During Period, Shares</t>
  </si>
  <si>
    <t>Treasury Stock, Shares, Acquired</t>
  </si>
  <si>
    <t>Incentive And Non-Statutory Stock Options</t>
  </si>
  <si>
    <t>Maximum term</t>
  </si>
  <si>
    <t>10 years</t>
  </si>
  <si>
    <t>Performance Shares</t>
  </si>
  <si>
    <t>Share-based Compensation Arrangement by Share-based Payment Award, Percentage Of Target Shares Granted, Percent</t>
  </si>
  <si>
    <t>43.00%</t>
  </si>
  <si>
    <t>Stock Issued During Period, Shares, New Issues</t>
  </si>
  <si>
    <t>Shares forfeited in lieu of income tax withholding requirements, shares</t>
  </si>
  <si>
    <t>Shares forfeited in lieu of income tax withholding requirements, value</t>
  </si>
  <si>
    <t>Stock Options</t>
  </si>
  <si>
    <t>Share-based Compensation Arrangement by Share-based Payment Award, Options, Grants in Period, Weighted Average Grant Date Fair Value</t>
  </si>
  <si>
    <t>Acquisition consideration, issuance of Web.com common stock (in shares)</t>
  </si>
  <si>
    <t>Total value of converted stock options</t>
  </si>
  <si>
    <t>Business Combination, Converted Equity Instruments to be Amortized</t>
  </si>
  <si>
    <t>Employee Service Share-based Compensation, Nonvested Awards, Compensation Cost Not yet Recognized, Period for Recognition</t>
  </si>
  <si>
    <t>Common shares were issued from options exercised</t>
  </si>
  <si>
    <t>Restricted Stock</t>
  </si>
  <si>
    <t>Annual vesting (percent)</t>
  </si>
  <si>
    <t>25.00%</t>
  </si>
  <si>
    <t>Restricted common shares granted</t>
  </si>
  <si>
    <t>Minimum | Incentive And Non-Statutory Stock Options</t>
  </si>
  <si>
    <t>Minimum | Performance Shares</t>
  </si>
  <si>
    <t>0.00%</t>
  </si>
  <si>
    <t>Maximum | Incentive And Non-Statutory Stock Options</t>
  </si>
  <si>
    <t>Maximum | Performance Shares</t>
  </si>
  <si>
    <t>200.00%</t>
  </si>
  <si>
    <t>First vesting period</t>
  </si>
  <si>
    <t>33.33%</t>
  </si>
  <si>
    <t>First vesting period | Stock Options</t>
  </si>
  <si>
    <t>1 year</t>
  </si>
  <si>
    <t>Second vesting period</t>
  </si>
  <si>
    <t>Second vesting period | Stock Options</t>
  </si>
  <si>
    <t>75.00%</t>
  </si>
  <si>
    <t>Third vesting period</t>
  </si>
  <si>
    <t>Stock-Based Compensation and Stockholders' Equity Black Sholes Assumptions (Details) - Stock Options - USD ($)</t>
  </si>
  <si>
    <t>Risk-free interest rate, maximum</t>
  </si>
  <si>
    <t>1.98%</t>
  </si>
  <si>
    <t>1.39%</t>
  </si>
  <si>
    <t>Risk-free interest rate, minimum</t>
  </si>
  <si>
    <t>1.90%</t>
  </si>
  <si>
    <t>1.20%</t>
  </si>
  <si>
    <t>Share-based Compensation Arrangement by Share-based Payment Award, Fair Value Assumptions, Expected Volatility Rate, Minimum</t>
  </si>
  <si>
    <t>43.54%</t>
  </si>
  <si>
    <t>53.36%</t>
  </si>
  <si>
    <t>Share-based Compensation Arrangement by Share-based Payment Award, Fair Value Assumptions, Expected Volatility Rate, Maximum</t>
  </si>
  <si>
    <t>44.67%</t>
  </si>
  <si>
    <t>53.82%</t>
  </si>
  <si>
    <t>Dividend yield</t>
  </si>
  <si>
    <t>Minimum</t>
  </si>
  <si>
    <t>Expected life (in years)</t>
  </si>
  <si>
    <t>5 years 18 days</t>
  </si>
  <si>
    <t>4 years 11 months 20 days</t>
  </si>
  <si>
    <t>Maximum</t>
  </si>
  <si>
    <t>5 years 25 days</t>
  </si>
  <si>
    <t>5 years 2 months 2 days</t>
  </si>
  <si>
    <t>Commitments and Contingencies - Additional Information (Detail) $ in Millions</t>
  </si>
  <si>
    <t>Outstanding standby letters of credit</t>
  </si>
  <si>
    <t>Outstanding standby letters of credit drawn against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291</v>
      </c>
    </row>
    <row r="12" spans="1:3">
      <c r="A12" s="4" t="s">
        <v>19</v>
      </c>
      <c r="B12" s="4" t="s">
        <v>20</v>
      </c>
    </row>
    <row r="13" spans="1:3">
      <c r="A13" s="4" t="s">
        <v>21</v>
      </c>
      <c r="B13" s="4" t="s">
        <v>22</v>
      </c>
    </row>
    <row r="14" spans="1:3">
      <c r="A14" s="4" t="s">
        <v>23</v>
      </c>
      <c r="C14" s="5" t="n">
        <v>51565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6731</v>
      </c>
      <c r="C4" s="7" t="n">
        <v>187818</v>
      </c>
      <c r="D4" s="7" t="n">
        <v>371850</v>
      </c>
      <c r="E4" s="7" t="n">
        <v>332616</v>
      </c>
    </row>
    <row r="5" spans="1:5">
      <c r="A5" s="4" t="s">
        <v>29</v>
      </c>
      <c r="B5" s="5" t="n">
        <v>58527</v>
      </c>
      <c r="C5" s="5" t="n">
        <v>58758</v>
      </c>
      <c r="D5" s="5" t="n">
        <v>116450</v>
      </c>
      <c r="E5" s="5" t="n">
        <v>108809</v>
      </c>
    </row>
    <row r="6" spans="1:5">
      <c r="A6" s="3" t="s">
        <v>30</v>
      </c>
    </row>
    <row r="7" spans="1:5">
      <c r="A7" s="4" t="s">
        <v>31</v>
      </c>
      <c r="B7" s="5" t="n">
        <v>49230</v>
      </c>
      <c r="C7" s="5" t="n">
        <v>60135</v>
      </c>
      <c r="D7" s="5" t="n">
        <v>100141</v>
      </c>
      <c r="E7" s="5" t="n">
        <v>102562</v>
      </c>
    </row>
    <row r="8" spans="1:5">
      <c r="A8" s="4" t="s">
        <v>32</v>
      </c>
      <c r="B8" s="5" t="n">
        <v>17323</v>
      </c>
      <c r="C8" s="5" t="n">
        <v>19732</v>
      </c>
      <c r="D8" s="5" t="n">
        <v>34324</v>
      </c>
      <c r="E8" s="5" t="n">
        <v>32358</v>
      </c>
    </row>
    <row r="9" spans="1:5">
      <c r="A9" s="4" t="s">
        <v>33</v>
      </c>
      <c r="B9" s="5" t="n">
        <v>21252</v>
      </c>
      <c r="C9" s="5" t="n">
        <v>18564</v>
      </c>
      <c r="D9" s="5" t="n">
        <v>41108</v>
      </c>
      <c r="E9" s="5" t="n">
        <v>35296</v>
      </c>
    </row>
    <row r="10" spans="1:5">
      <c r="A10" s="4" t="s">
        <v>34</v>
      </c>
      <c r="B10" s="5" t="n">
        <v>0</v>
      </c>
      <c r="C10" s="5" t="n">
        <v>778</v>
      </c>
      <c r="D10" s="5" t="n">
        <v>312</v>
      </c>
      <c r="E10" s="5" t="n">
        <v>914</v>
      </c>
    </row>
    <row r="11" spans="1:5">
      <c r="A11" s="4" t="s">
        <v>35</v>
      </c>
      <c r="B11" s="5" t="n">
        <v>0</v>
      </c>
      <c r="C11" s="5" t="n">
        <v>0</v>
      </c>
      <c r="D11" s="5" t="n">
        <v>143</v>
      </c>
      <c r="E11" s="5" t="n">
        <v>0</v>
      </c>
    </row>
    <row r="12" spans="1:5">
      <c r="A12" s="4" t="s">
        <v>36</v>
      </c>
      <c r="B12" s="5" t="n">
        <v>17401</v>
      </c>
      <c r="C12" s="5" t="n">
        <v>22273</v>
      </c>
      <c r="D12" s="5" t="n">
        <v>35834</v>
      </c>
      <c r="E12" s="5" t="n">
        <v>38186</v>
      </c>
    </row>
    <row r="13" spans="1:5">
      <c r="A13" s="4" t="s">
        <v>37</v>
      </c>
      <c r="B13" s="5" t="n">
        <v>163733</v>
      </c>
      <c r="C13" s="5" t="n">
        <v>180240</v>
      </c>
      <c r="D13" s="5" t="n">
        <v>328312</v>
      </c>
      <c r="E13" s="5" t="n">
        <v>318125</v>
      </c>
    </row>
    <row r="14" spans="1:5">
      <c r="A14" s="4" t="s">
        <v>38</v>
      </c>
      <c r="B14" s="5" t="n">
        <v>22998</v>
      </c>
      <c r="C14" s="5" t="n">
        <v>7578</v>
      </c>
      <c r="D14" s="5" t="n">
        <v>43538</v>
      </c>
      <c r="E14" s="5" t="n">
        <v>14491</v>
      </c>
    </row>
    <row r="15" spans="1:5">
      <c r="A15" s="4" t="s">
        <v>39</v>
      </c>
      <c r="B15" s="5" t="n">
        <v>-8146</v>
      </c>
      <c r="C15" s="5" t="n">
        <v>-8662</v>
      </c>
      <c r="D15" s="5" t="n">
        <v>-16036</v>
      </c>
      <c r="E15" s="5" t="n">
        <v>-14259</v>
      </c>
    </row>
    <row r="16" spans="1:5">
      <c r="A16" s="4" t="s">
        <v>40</v>
      </c>
      <c r="B16" s="5" t="n">
        <v>14852</v>
      </c>
      <c r="C16" s="5" t="n">
        <v>-1084</v>
      </c>
      <c r="D16" s="5" t="n">
        <v>27502</v>
      </c>
      <c r="E16" s="5" t="n">
        <v>232</v>
      </c>
    </row>
    <row r="17" spans="1:5">
      <c r="A17" s="4" t="s">
        <v>41</v>
      </c>
      <c r="B17" s="5" t="n">
        <v>-6806</v>
      </c>
      <c r="C17" s="5" t="n">
        <v>-522</v>
      </c>
      <c r="D17" s="5" t="n">
        <v>-12940</v>
      </c>
      <c r="E17" s="5" t="n">
        <v>-1500</v>
      </c>
    </row>
    <row r="18" spans="1:5">
      <c r="A18" s="4" t="s">
        <v>42</v>
      </c>
      <c r="B18" s="5" t="n">
        <v>8046</v>
      </c>
      <c r="C18" s="5" t="n">
        <v>-1606</v>
      </c>
      <c r="D18" s="5" t="n">
        <v>14562</v>
      </c>
      <c r="E18" s="5" t="n">
        <v>-1268</v>
      </c>
    </row>
    <row r="19" spans="1:5">
      <c r="A19" s="3" t="s">
        <v>43</v>
      </c>
    </row>
    <row r="20" spans="1:5">
      <c r="A20" s="4" t="s">
        <v>44</v>
      </c>
      <c r="B20" s="5" t="n">
        <v>-624</v>
      </c>
      <c r="C20" s="5" t="n">
        <v>-891</v>
      </c>
      <c r="D20" s="5" t="n">
        <v>-25</v>
      </c>
      <c r="E20" s="5" t="n">
        <v>-1207</v>
      </c>
    </row>
    <row r="21" spans="1:5">
      <c r="A21" s="4" t="s">
        <v>45</v>
      </c>
      <c r="B21" s="5" t="n">
        <v>0</v>
      </c>
      <c r="C21" s="5" t="n">
        <v>0</v>
      </c>
      <c r="D21" s="5" t="n">
        <v>1</v>
      </c>
      <c r="E21" s="5" t="n">
        <v>28</v>
      </c>
    </row>
    <row r="22" spans="1:5">
      <c r="A22" s="4" t="s">
        <v>46</v>
      </c>
      <c r="B22" s="7" t="n">
        <v>7422</v>
      </c>
      <c r="C22" s="7" t="n">
        <v>-2497</v>
      </c>
      <c r="D22" s="7" t="n">
        <v>14538</v>
      </c>
      <c r="E22" s="7" t="n">
        <v>-2447</v>
      </c>
    </row>
    <row r="23" spans="1:5">
      <c r="A23" s="3" t="s">
        <v>47</v>
      </c>
    </row>
    <row r="24" spans="1:5">
      <c r="A24" s="4" t="s">
        <v>48</v>
      </c>
      <c r="B24" s="8" t="n">
        <v>0.16</v>
      </c>
      <c r="C24" s="8" t="n">
        <v>-0.03</v>
      </c>
      <c r="D24" s="8" t="n">
        <v>0.3</v>
      </c>
      <c r="E24" s="8" t="n">
        <v>-0.03</v>
      </c>
    </row>
    <row r="25" spans="1:5">
      <c r="A25" s="3" t="s">
        <v>49</v>
      </c>
    </row>
    <row r="26" spans="1:5">
      <c r="A26" s="4" t="s">
        <v>48</v>
      </c>
      <c r="B26" s="8" t="n">
        <v>0.16</v>
      </c>
      <c r="C26" s="8" t="n">
        <v>-0.03</v>
      </c>
      <c r="D26" s="8" t="n">
        <v>0.29</v>
      </c>
      <c r="E26" s="8" t="n">
        <v>-0.03</v>
      </c>
    </row>
    <row r="27" spans="1:5">
      <c r="A27" s="4" t="s">
        <v>50</v>
      </c>
      <c r="B27" s="5" t="n">
        <v>49488</v>
      </c>
      <c r="C27" s="5" t="n">
        <v>49293</v>
      </c>
      <c r="D27" s="5" t="n">
        <v>49283</v>
      </c>
      <c r="E27" s="5" t="n">
        <v>49334</v>
      </c>
    </row>
    <row r="28" spans="1:5">
      <c r="A28" s="4" t="s">
        <v>51</v>
      </c>
      <c r="B28" s="5" t="n">
        <v>51186</v>
      </c>
      <c r="C28" s="5" t="n">
        <v>49293</v>
      </c>
      <c r="D28" s="5" t="n">
        <v>51067</v>
      </c>
      <c r="E28" s="5" t="n">
        <v>493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5</v>
      </c>
      <c r="B1" s="2" t="s">
        <v>1</v>
      </c>
    </row>
    <row r="2" spans="1:3">
      <c r="B2" s="2" t="s">
        <v>2</v>
      </c>
      <c r="C2" s="2" t="s">
        <v>26</v>
      </c>
    </row>
    <row r="3" spans="1:3">
      <c r="A3" s="3" t="s">
        <v>135</v>
      </c>
    </row>
    <row r="4" spans="1:3">
      <c r="A4" s="4" t="s">
        <v>196</v>
      </c>
      <c r="B4" s="4" t="s">
        <v>197</v>
      </c>
    </row>
    <row r="5" spans="1:3">
      <c r="A5" s="4" t="s">
        <v>198</v>
      </c>
      <c r="C5" s="4" t="s">
        <v>1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4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14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1"/>
    <col customWidth="1" max="6" min="6" width="14"/>
  </cols>
  <sheetData>
    <row r="1" spans="1:6">
      <c r="A1" s="1" t="s">
        <v>218</v>
      </c>
      <c r="B1" s="2" t="s">
        <v>219</v>
      </c>
      <c r="C1" s="2" t="s">
        <v>220</v>
      </c>
      <c r="D1" s="2" t="s">
        <v>221</v>
      </c>
      <c r="E1" s="2" t="s">
        <v>222</v>
      </c>
      <c r="F1" s="2" t="s">
        <v>223</v>
      </c>
    </row>
    <row r="2" spans="1:6">
      <c r="A2" s="3" t="s">
        <v>224</v>
      </c>
    </row>
    <row r="3" spans="1:6">
      <c r="A3" s="4" t="s">
        <v>225</v>
      </c>
      <c r="D3" s="5" t="n">
        <v>1</v>
      </c>
    </row>
    <row r="4" spans="1:6">
      <c r="A4" s="4" t="s">
        <v>226</v>
      </c>
      <c r="D4" s="7" t="n">
        <v>18933</v>
      </c>
      <c r="E4" s="7" t="n">
        <v>0</v>
      </c>
    </row>
    <row r="5" spans="1:6">
      <c r="A5" s="4" t="s">
        <v>227</v>
      </c>
    </row>
    <row r="6" spans="1:6">
      <c r="A6" s="3" t="s">
        <v>224</v>
      </c>
    </row>
    <row r="7" spans="1:6">
      <c r="A7" s="4" t="s">
        <v>228</v>
      </c>
      <c r="B7" s="4" t="s">
        <v>229</v>
      </c>
    </row>
    <row r="8" spans="1:6">
      <c r="A8" s="4" t="s">
        <v>226</v>
      </c>
      <c r="B8" s="7" t="n">
        <v>10300</v>
      </c>
    </row>
    <row r="9" spans="1:6">
      <c r="A9" s="4" t="s">
        <v>230</v>
      </c>
    </row>
    <row r="10" spans="1:6">
      <c r="A10" s="3" t="s">
        <v>224</v>
      </c>
    </row>
    <row r="11" spans="1:6">
      <c r="A11" s="4" t="s">
        <v>228</v>
      </c>
      <c r="C11" s="4" t="s">
        <v>229</v>
      </c>
      <c r="F11" s="4" t="s">
        <v>229</v>
      </c>
    </row>
    <row r="12" spans="1:6">
      <c r="A12" s="4" t="s">
        <v>226</v>
      </c>
      <c r="C12" s="7" t="n">
        <v>341300</v>
      </c>
    </row>
    <row r="13" spans="1:6">
      <c r="A13" s="4" t="s">
        <v>72</v>
      </c>
      <c r="C13" s="7" t="n">
        <v>40900</v>
      </c>
    </row>
    <row r="14" spans="1:6">
      <c r="A14" s="4" t="s">
        <v>231</v>
      </c>
      <c r="C14" s="5" t="n">
        <v>1400</v>
      </c>
    </row>
    <row r="15" spans="1:6">
      <c r="A15" s="4" t="s">
        <v>232</v>
      </c>
      <c r="C15" s="5" t="n">
        <v>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233</v>
      </c>
      <c r="B1" s="2" t="s">
        <v>25</v>
      </c>
      <c r="E1" s="2" t="s">
        <v>1</v>
      </c>
      <c r="G1" s="2" t="s">
        <v>234</v>
      </c>
    </row>
    <row r="2" spans="1:7">
      <c r="B2" s="2" t="s">
        <v>2</v>
      </c>
      <c r="C2" s="2" t="s">
        <v>26</v>
      </c>
      <c r="D2" s="2" t="s">
        <v>235</v>
      </c>
      <c r="E2" s="2" t="s">
        <v>2</v>
      </c>
      <c r="F2" s="2" t="s">
        <v>26</v>
      </c>
      <c r="G2" s="2" t="s">
        <v>236</v>
      </c>
    </row>
    <row r="3" spans="1:7">
      <c r="A3" s="3" t="s">
        <v>237</v>
      </c>
    </row>
    <row r="4" spans="1:7">
      <c r="A4" s="4" t="s">
        <v>238</v>
      </c>
      <c r="B4" s="7" t="n">
        <v>58527</v>
      </c>
      <c r="C4" s="7" t="n">
        <v>58758</v>
      </c>
      <c r="D4" s="7" t="n">
        <v>58758</v>
      </c>
      <c r="E4" s="7" t="n">
        <v>116450</v>
      </c>
      <c r="F4" s="7" t="n">
        <v>108809</v>
      </c>
      <c r="G4" s="7" t="n">
        <v>108809</v>
      </c>
    </row>
    <row r="5" spans="1:7">
      <c r="A5" s="4" t="s">
        <v>31</v>
      </c>
      <c r="B5" s="5" t="n">
        <v>49230</v>
      </c>
      <c r="C5" s="5" t="n">
        <v>60135</v>
      </c>
      <c r="D5" s="5" t="n">
        <v>60135</v>
      </c>
      <c r="E5" s="5" t="n">
        <v>100141</v>
      </c>
      <c r="F5" s="5" t="n">
        <v>102562</v>
      </c>
    </row>
    <row r="6" spans="1:7">
      <c r="A6" s="4" t="s">
        <v>32</v>
      </c>
      <c r="B6" s="5" t="n">
        <v>17323</v>
      </c>
      <c r="C6" s="5" t="n">
        <v>19732</v>
      </c>
      <c r="D6" s="5" t="n">
        <v>19732</v>
      </c>
      <c r="E6" s="5" t="n">
        <v>34324</v>
      </c>
      <c r="F6" s="5" t="n">
        <v>32358</v>
      </c>
      <c r="G6" s="5" t="n">
        <v>32358</v>
      </c>
    </row>
    <row r="7" spans="1:7">
      <c r="A7" s="4" t="s">
        <v>184</v>
      </c>
      <c r="B7" s="7" t="n">
        <v>21252</v>
      </c>
      <c r="C7" s="7" t="n">
        <v>18564</v>
      </c>
      <c r="D7" s="5" t="n">
        <v>18564</v>
      </c>
      <c r="E7" s="7" t="n">
        <v>41108</v>
      </c>
      <c r="F7" s="5" t="n">
        <v>35296</v>
      </c>
      <c r="G7" s="5" t="n">
        <v>35296</v>
      </c>
    </row>
    <row r="8" spans="1:7">
      <c r="A8" s="4" t="s">
        <v>239</v>
      </c>
    </row>
    <row r="9" spans="1:7">
      <c r="A9" s="3" t="s">
        <v>237</v>
      </c>
    </row>
    <row r="10" spans="1:7">
      <c r="A10" s="4" t="s">
        <v>238</v>
      </c>
      <c r="D10" s="5" t="n">
        <v>-985</v>
      </c>
      <c r="G10" s="5" t="n">
        <v>-2017</v>
      </c>
    </row>
    <row r="11" spans="1:7">
      <c r="A11" s="4" t="s">
        <v>31</v>
      </c>
      <c r="D11" s="5" t="n">
        <v>1687</v>
      </c>
      <c r="F11" s="5" t="n">
        <v>2103</v>
      </c>
    </row>
    <row r="12" spans="1:7">
      <c r="A12" s="4" t="s">
        <v>32</v>
      </c>
      <c r="D12" s="5" t="n">
        <v>1862</v>
      </c>
      <c r="G12" s="5" t="n">
        <v>3111</v>
      </c>
    </row>
    <row r="13" spans="1:7">
      <c r="A13" s="4" t="s">
        <v>184</v>
      </c>
      <c r="D13" s="5" t="n">
        <v>-2564</v>
      </c>
      <c r="G13" s="5" t="n">
        <v>-3197</v>
      </c>
    </row>
    <row r="14" spans="1:7">
      <c r="A14" s="4" t="s">
        <v>240</v>
      </c>
    </row>
    <row r="15" spans="1:7">
      <c r="A15" s="3" t="s">
        <v>237</v>
      </c>
    </row>
    <row r="16" spans="1:7">
      <c r="A16" s="4" t="s">
        <v>238</v>
      </c>
      <c r="D16" s="5" t="n">
        <v>59743</v>
      </c>
      <c r="G16" s="5" t="n">
        <v>110826</v>
      </c>
    </row>
    <row r="17" spans="1:7">
      <c r="A17" s="4" t="s">
        <v>31</v>
      </c>
      <c r="D17" s="5" t="n">
        <v>58448</v>
      </c>
      <c r="F17" s="5" t="n">
        <v>100459</v>
      </c>
    </row>
    <row r="18" spans="1:7">
      <c r="A18" s="4" t="s">
        <v>32</v>
      </c>
      <c r="D18" s="5" t="n">
        <v>15533</v>
      </c>
      <c r="G18" s="5" t="n">
        <v>24611</v>
      </c>
    </row>
    <row r="19" spans="1:7">
      <c r="A19" s="4" t="s">
        <v>184</v>
      </c>
      <c r="D19" s="5" t="n">
        <v>23465</v>
      </c>
      <c r="G19" s="5" t="n">
        <v>43129</v>
      </c>
    </row>
    <row r="20" spans="1:7">
      <c r="A20" s="4" t="s">
        <v>241</v>
      </c>
    </row>
    <row r="21" spans="1:7">
      <c r="A21" s="3" t="s">
        <v>237</v>
      </c>
    </row>
    <row r="22" spans="1:7">
      <c r="A22" s="4" t="s">
        <v>238</v>
      </c>
      <c r="D22" s="5" t="n">
        <v>0</v>
      </c>
      <c r="G22" s="5" t="n">
        <v>0</v>
      </c>
    </row>
    <row r="23" spans="1:7">
      <c r="A23" s="4" t="s">
        <v>31</v>
      </c>
      <c r="D23" s="5" t="n">
        <v>0</v>
      </c>
      <c r="F23" s="7" t="n">
        <v>0</v>
      </c>
    </row>
    <row r="24" spans="1:7">
      <c r="A24" s="4" t="s">
        <v>32</v>
      </c>
      <c r="D24" s="5" t="n">
        <v>2337</v>
      </c>
      <c r="G24" s="5" t="n">
        <v>4636</v>
      </c>
    </row>
    <row r="25" spans="1:7">
      <c r="A25" s="4" t="s">
        <v>184</v>
      </c>
      <c r="D25" s="7" t="n">
        <v>-2337</v>
      </c>
      <c r="G25" s="7" t="n">
        <v>-4636</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2</v>
      </c>
      <c r="B1" s="2" t="s">
        <v>25</v>
      </c>
      <c r="C1" s="2" t="s">
        <v>1</v>
      </c>
    </row>
    <row r="2" spans="1:4">
      <c r="B2" s="2" t="s">
        <v>2</v>
      </c>
      <c r="C2" s="2" t="s">
        <v>2</v>
      </c>
      <c r="D2" s="2" t="s">
        <v>243</v>
      </c>
    </row>
    <row r="3" spans="1:4">
      <c r="A3" s="3" t="s">
        <v>244</v>
      </c>
    </row>
    <row r="4" spans="1:4">
      <c r="A4" s="4" t="s">
        <v>245</v>
      </c>
      <c r="B4" s="10" t="n">
        <v>0.3</v>
      </c>
      <c r="C4" s="10" t="n">
        <v>0.9</v>
      </c>
    </row>
    <row r="5" spans="1:4">
      <c r="A5" s="4" t="s">
        <v>246</v>
      </c>
    </row>
    <row r="6" spans="1:4">
      <c r="A6" s="3" t="s">
        <v>244</v>
      </c>
    </row>
    <row r="7" spans="1:4">
      <c r="A7" s="4" t="s">
        <v>247</v>
      </c>
      <c r="D7" s="10" t="n">
        <v>1.7</v>
      </c>
    </row>
    <row r="8" spans="1:4">
      <c r="A8" s="4" t="s">
        <v>248</v>
      </c>
    </row>
    <row r="9" spans="1:4">
      <c r="A9" s="3" t="s">
        <v>244</v>
      </c>
    </row>
    <row r="10" spans="1:4">
      <c r="A10" s="4" t="s">
        <v>249</v>
      </c>
      <c r="D10" s="5" t="n">
        <v>27</v>
      </c>
    </row>
    <row r="11" spans="1:4">
      <c r="A11" s="4" t="s">
        <v>250</v>
      </c>
    </row>
    <row r="12" spans="1:4">
      <c r="A12" s="3" t="s">
        <v>244</v>
      </c>
    </row>
    <row r="13" spans="1:4">
      <c r="A13" s="4" t="s">
        <v>249</v>
      </c>
      <c r="D13" s="10" t="n">
        <v>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26</v>
      </c>
    </row>
    <row r="2" spans="1:4">
      <c r="A2" s="3" t="s">
        <v>224</v>
      </c>
    </row>
    <row r="3" spans="1:4">
      <c r="A3" s="4" t="s">
        <v>226</v>
      </c>
      <c r="C3" s="7" t="n">
        <v>18933</v>
      </c>
      <c r="D3" s="7" t="n">
        <v>0</v>
      </c>
    </row>
    <row r="4" spans="1:4">
      <c r="A4" s="4" t="s">
        <v>227</v>
      </c>
    </row>
    <row r="5" spans="1:4">
      <c r="A5" s="3" t="s">
        <v>224</v>
      </c>
    </row>
    <row r="6" spans="1:4">
      <c r="A6" s="4" t="s">
        <v>253</v>
      </c>
      <c r="B6" s="7" t="n">
        <v>8600</v>
      </c>
    </row>
    <row r="7" spans="1:4">
      <c r="A7" s="4" t="s">
        <v>254</v>
      </c>
      <c r="B7" s="5" t="n">
        <v>2000</v>
      </c>
    </row>
    <row r="8" spans="1:4">
      <c r="A8" s="4" t="s">
        <v>255</v>
      </c>
      <c r="B8" s="5" t="n">
        <v>1700</v>
      </c>
    </row>
    <row r="9" spans="1:4">
      <c r="A9" s="4" t="s">
        <v>226</v>
      </c>
      <c r="B9" s="5" t="n">
        <v>10300</v>
      </c>
    </row>
    <row r="10" spans="1:4">
      <c r="A10" s="4" t="s">
        <v>256</v>
      </c>
      <c r="B10" s="5" t="n">
        <v>4000</v>
      </c>
    </row>
    <row r="11" spans="1:4">
      <c r="A11" s="4" t="s">
        <v>257</v>
      </c>
    </row>
    <row r="12" spans="1:4">
      <c r="A12" s="3" t="s">
        <v>224</v>
      </c>
    </row>
    <row r="13" spans="1:4">
      <c r="A13" s="4" t="s">
        <v>254</v>
      </c>
      <c r="B13" s="7" t="n">
        <v>3000</v>
      </c>
    </row>
    <row r="14" spans="1:4">
      <c r="A14" s="4" t="s">
        <v>258</v>
      </c>
      <c r="B14" s="4" t="s">
        <v>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25"/>
    <col customWidth="1" max="5" min="5" width="14"/>
    <col customWidth="1" max="6" min="6" width="25"/>
    <col customWidth="1" max="7" min="7" width="14"/>
    <col customWidth="1" max="8" min="8" width="14"/>
  </cols>
  <sheetData>
    <row r="1" spans="1:8">
      <c r="A1" s="1" t="s">
        <v>260</v>
      </c>
      <c r="B1" s="2" t="s">
        <v>261</v>
      </c>
      <c r="C1" s="2" t="s">
        <v>262</v>
      </c>
      <c r="D1" s="2" t="s">
        <v>2</v>
      </c>
      <c r="E1" s="2" t="s">
        <v>26</v>
      </c>
      <c r="F1" s="2" t="s">
        <v>53</v>
      </c>
      <c r="G1" s="2" t="s">
        <v>243</v>
      </c>
      <c r="H1" s="2" t="s">
        <v>223</v>
      </c>
    </row>
    <row r="2" spans="1:8">
      <c r="A2" s="3" t="s">
        <v>224</v>
      </c>
    </row>
    <row r="3" spans="1:8">
      <c r="A3" s="4" t="s">
        <v>72</v>
      </c>
      <c r="D3" s="7" t="n">
        <v>22902</v>
      </c>
      <c r="F3" s="7" t="n">
        <v>20244</v>
      </c>
    </row>
    <row r="4" spans="1:8">
      <c r="A4" s="4" t="s">
        <v>226</v>
      </c>
      <c r="D4" s="7" t="n">
        <v>18933</v>
      </c>
      <c r="E4" s="7" t="n">
        <v>0</v>
      </c>
    </row>
    <row r="5" spans="1:8">
      <c r="A5" s="4" t="s">
        <v>263</v>
      </c>
      <c r="D5" s="4" t="s">
        <v>264</v>
      </c>
    </row>
    <row r="6" spans="1:8">
      <c r="A6" s="4" t="s">
        <v>230</v>
      </c>
    </row>
    <row r="7" spans="1:8">
      <c r="A7" s="3" t="s">
        <v>224</v>
      </c>
    </row>
    <row r="8" spans="1:8">
      <c r="A8" s="4" t="s">
        <v>228</v>
      </c>
      <c r="C8" s="4" t="s">
        <v>229</v>
      </c>
      <c r="H8" s="4" t="s">
        <v>229</v>
      </c>
    </row>
    <row r="9" spans="1:8">
      <c r="A9" s="4" t="s">
        <v>253</v>
      </c>
      <c r="C9" s="7" t="n">
        <v>300300</v>
      </c>
    </row>
    <row r="10" spans="1:8">
      <c r="A10" s="4" t="s">
        <v>72</v>
      </c>
      <c r="G10" s="7" t="n">
        <v>18900</v>
      </c>
    </row>
    <row r="11" spans="1:8">
      <c r="A11" s="4" t="s">
        <v>265</v>
      </c>
      <c r="G11" s="7" t="n">
        <v>22000</v>
      </c>
    </row>
    <row r="12" spans="1:8">
      <c r="A12" s="4" t="s">
        <v>266</v>
      </c>
      <c r="C12" s="5" t="n">
        <v>2300</v>
      </c>
    </row>
    <row r="13" spans="1:8">
      <c r="A13" s="4" t="s">
        <v>267</v>
      </c>
      <c r="F13" s="5" t="n">
        <v>341300</v>
      </c>
    </row>
    <row r="14" spans="1:8">
      <c r="A14" s="4" t="s">
        <v>226</v>
      </c>
      <c r="C14" s="7" t="n">
        <v>341300</v>
      </c>
    </row>
    <row r="15" spans="1:8">
      <c r="A15" s="4" t="s">
        <v>268</v>
      </c>
      <c r="F15" s="7" t="n">
        <v>3900</v>
      </c>
    </row>
    <row r="16" spans="1:8">
      <c r="A16" s="4" t="s">
        <v>269</v>
      </c>
    </row>
    <row r="17" spans="1:8">
      <c r="A17" s="3" t="s">
        <v>224</v>
      </c>
    </row>
    <row r="18" spans="1:8">
      <c r="A18" s="4" t="s">
        <v>253</v>
      </c>
      <c r="B18" s="7" t="n">
        <v>3000</v>
      </c>
    </row>
    <row r="19" spans="1:8">
      <c r="A19" s="4" t="s">
        <v>72</v>
      </c>
      <c r="B19" s="5" t="n">
        <v>1400</v>
      </c>
    </row>
    <row r="20" spans="1:8">
      <c r="A20" s="4" t="s">
        <v>226</v>
      </c>
      <c r="B20" s="7" t="n">
        <v>4400</v>
      </c>
    </row>
    <row r="21" spans="1:8">
      <c r="A21" s="4" t="s">
        <v>270</v>
      </c>
    </row>
    <row r="22" spans="1:8">
      <c r="A22" s="3" t="s">
        <v>224</v>
      </c>
    </row>
    <row r="23" spans="1:8">
      <c r="A23" s="4" t="s">
        <v>263</v>
      </c>
      <c r="D23" s="4" t="s">
        <v>271</v>
      </c>
      <c r="F23" s="4" t="s">
        <v>272</v>
      </c>
    </row>
    <row r="24" spans="1:8">
      <c r="A24" s="4" t="s">
        <v>273</v>
      </c>
    </row>
    <row r="25" spans="1:8">
      <c r="A25" s="3" t="s">
        <v>224</v>
      </c>
    </row>
    <row r="26" spans="1:8">
      <c r="A26" s="4" t="s">
        <v>263</v>
      </c>
      <c r="D26" s="4" t="s">
        <v>274</v>
      </c>
      <c r="F26"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33449</v>
      </c>
      <c r="C3" s="7" t="n">
        <v>20447</v>
      </c>
    </row>
    <row r="4" spans="1:3">
      <c r="A4" s="4" t="s">
        <v>56</v>
      </c>
      <c r="B4" s="5" t="n">
        <v>20285</v>
      </c>
      <c r="C4" s="5" t="n">
        <v>20567</v>
      </c>
    </row>
    <row r="5" spans="1:3">
      <c r="A5" s="4" t="s">
        <v>57</v>
      </c>
      <c r="B5" s="5" t="n">
        <v>13538</v>
      </c>
      <c r="C5" s="5" t="n">
        <v>12311</v>
      </c>
    </row>
    <row r="6" spans="1:3">
      <c r="A6" s="4" t="s">
        <v>58</v>
      </c>
      <c r="B6" s="5" t="n">
        <v>63178</v>
      </c>
      <c r="C6" s="5" t="n">
        <v>60217</v>
      </c>
    </row>
    <row r="7" spans="1:3">
      <c r="A7" s="4" t="s">
        <v>59</v>
      </c>
      <c r="B7" s="5" t="n">
        <v>1868</v>
      </c>
      <c r="C7" s="5" t="n">
        <v>1872</v>
      </c>
    </row>
    <row r="8" spans="1:3">
      <c r="A8" s="4" t="s">
        <v>60</v>
      </c>
      <c r="B8" s="5" t="n">
        <v>132318</v>
      </c>
      <c r="C8" s="5" t="n">
        <v>115414</v>
      </c>
    </row>
    <row r="9" spans="1:3">
      <c r="A9" s="4" t="s">
        <v>61</v>
      </c>
      <c r="B9" s="5" t="n">
        <v>55248</v>
      </c>
      <c r="C9" s="5" t="n">
        <v>53132</v>
      </c>
    </row>
    <row r="10" spans="1:3">
      <c r="A10" s="4" t="s">
        <v>58</v>
      </c>
      <c r="B10" s="5" t="n">
        <v>48417</v>
      </c>
      <c r="C10" s="5" t="n">
        <v>49127</v>
      </c>
    </row>
    <row r="11" spans="1:3">
      <c r="A11" s="4" t="s">
        <v>62</v>
      </c>
      <c r="B11" s="5" t="n">
        <v>881590</v>
      </c>
      <c r="C11" s="5" t="n">
        <v>871751</v>
      </c>
    </row>
    <row r="12" spans="1:3">
      <c r="A12" s="4" t="s">
        <v>63</v>
      </c>
      <c r="B12" s="5" t="n">
        <v>392359</v>
      </c>
      <c r="C12" s="5" t="n">
        <v>413127</v>
      </c>
    </row>
    <row r="13" spans="1:3">
      <c r="A13" s="4" t="s">
        <v>64</v>
      </c>
      <c r="B13" s="5" t="n">
        <v>21011</v>
      </c>
      <c r="C13" s="5" t="n">
        <v>11282</v>
      </c>
    </row>
    <row r="14" spans="1:3">
      <c r="A14" s="4" t="s">
        <v>65</v>
      </c>
      <c r="B14" s="5" t="n">
        <v>1530943</v>
      </c>
      <c r="C14" s="5" t="n">
        <v>1513833</v>
      </c>
    </row>
    <row r="15" spans="1:3">
      <c r="A15" s="3" t="s">
        <v>66</v>
      </c>
    </row>
    <row r="16" spans="1:3">
      <c r="A16" s="4" t="s">
        <v>67</v>
      </c>
      <c r="B16" s="5" t="n">
        <v>20243</v>
      </c>
      <c r="C16" s="5" t="n">
        <v>19619</v>
      </c>
    </row>
    <row r="17" spans="1:3">
      <c r="A17" s="4" t="s">
        <v>68</v>
      </c>
      <c r="B17" s="5" t="n">
        <v>14001</v>
      </c>
      <c r="C17" s="5" t="n">
        <v>14475</v>
      </c>
    </row>
    <row r="18" spans="1:3">
      <c r="A18" s="4" t="s">
        <v>69</v>
      </c>
      <c r="B18" s="5" t="n">
        <v>15074</v>
      </c>
      <c r="C18" s="5" t="n">
        <v>18307</v>
      </c>
    </row>
    <row r="19" spans="1:3">
      <c r="A19" s="4" t="s">
        <v>70</v>
      </c>
      <c r="B19" s="5" t="n">
        <v>240675</v>
      </c>
      <c r="C19" s="5" t="n">
        <v>230206</v>
      </c>
    </row>
    <row r="20" spans="1:3">
      <c r="A20" s="4" t="s">
        <v>71</v>
      </c>
      <c r="B20" s="5" t="n">
        <v>4765</v>
      </c>
      <c r="C20" s="5" t="n">
        <v>16847</v>
      </c>
    </row>
    <row r="21" spans="1:3">
      <c r="A21" s="4" t="s">
        <v>72</v>
      </c>
      <c r="B21" s="5" t="n">
        <v>22902</v>
      </c>
      <c r="C21" s="5" t="n">
        <v>20244</v>
      </c>
    </row>
    <row r="22" spans="1:3">
      <c r="A22" s="4" t="s">
        <v>73</v>
      </c>
      <c r="B22" s="5" t="n">
        <v>4236</v>
      </c>
      <c r="C22" s="5" t="n">
        <v>5034</v>
      </c>
    </row>
    <row r="23" spans="1:3">
      <c r="A23" s="4" t="s">
        <v>74</v>
      </c>
      <c r="B23" s="5" t="n">
        <v>321896</v>
      </c>
      <c r="C23" s="5" t="n">
        <v>324732</v>
      </c>
    </row>
    <row r="24" spans="1:3">
      <c r="A24" s="4" t="s">
        <v>70</v>
      </c>
      <c r="B24" s="5" t="n">
        <v>193661</v>
      </c>
      <c r="C24" s="5" t="n">
        <v>195859</v>
      </c>
    </row>
    <row r="25" spans="1:3">
      <c r="A25" s="4" t="s">
        <v>75</v>
      </c>
      <c r="B25" s="5" t="n">
        <v>640202</v>
      </c>
      <c r="C25" s="5" t="n">
        <v>647294</v>
      </c>
    </row>
    <row r="26" spans="1:3">
      <c r="A26" s="4" t="s">
        <v>76</v>
      </c>
      <c r="B26" s="5" t="n">
        <v>64567</v>
      </c>
      <c r="C26" s="5" t="n">
        <v>80135</v>
      </c>
    </row>
    <row r="27" spans="1:3">
      <c r="A27" s="4" t="s">
        <v>77</v>
      </c>
      <c r="B27" s="5" t="n">
        <v>17625</v>
      </c>
      <c r="C27" s="5" t="n">
        <v>30361</v>
      </c>
    </row>
    <row r="28" spans="1:3">
      <c r="A28" s="4" t="s">
        <v>78</v>
      </c>
      <c r="B28" s="5" t="n">
        <v>1237951</v>
      </c>
      <c r="C28" s="5" t="n">
        <v>1278381</v>
      </c>
    </row>
    <row r="29" spans="1:3">
      <c r="A29" s="3" t="s">
        <v>79</v>
      </c>
    </row>
    <row r="30" spans="1:3">
      <c r="A30" s="4" t="s">
        <v>80</v>
      </c>
      <c r="B30" s="5" t="n">
        <v>51</v>
      </c>
      <c r="C30" s="5" t="n">
        <v>50</v>
      </c>
    </row>
    <row r="31" spans="1:3">
      <c r="A31" s="4" t="s">
        <v>81</v>
      </c>
      <c r="B31" s="5" t="n">
        <v>579083</v>
      </c>
      <c r="C31" s="5" t="n">
        <v>578486</v>
      </c>
    </row>
    <row r="32" spans="1:3">
      <c r="A32" s="4" t="s">
        <v>82</v>
      </c>
      <c r="B32" s="5" t="n">
        <v>-48035</v>
      </c>
      <c r="C32" s="5" t="n">
        <v>-62430</v>
      </c>
    </row>
    <row r="33" spans="1:3">
      <c r="A33" s="4" t="s">
        <v>83</v>
      </c>
      <c r="B33" s="5" t="n">
        <v>-4044</v>
      </c>
      <c r="C33" s="5" t="n">
        <v>-4020</v>
      </c>
    </row>
    <row r="34" spans="1:3">
      <c r="A34" s="4" t="s">
        <v>84</v>
      </c>
      <c r="B34" s="5" t="n">
        <v>-234063</v>
      </c>
      <c r="C34" s="5" t="n">
        <v>-276634</v>
      </c>
    </row>
    <row r="35" spans="1:3">
      <c r="A35" s="4" t="s">
        <v>85</v>
      </c>
      <c r="B35" s="5" t="n">
        <v>292992</v>
      </c>
      <c r="C35" s="5" t="n">
        <v>235452</v>
      </c>
    </row>
    <row r="36" spans="1:3">
      <c r="A36" s="4" t="s">
        <v>86</v>
      </c>
      <c r="B36" s="7" t="n">
        <v>1530943</v>
      </c>
      <c r="C36" s="7" t="n">
        <v>1513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53</v>
      </c>
      <c r="D1" s="2" t="s">
        <v>277</v>
      </c>
    </row>
    <row r="2" spans="1:4">
      <c r="A2" s="3" t="s">
        <v>224</v>
      </c>
    </row>
    <row r="3" spans="1:4">
      <c r="A3" s="4" t="s">
        <v>62</v>
      </c>
      <c r="B3" s="7" t="n">
        <v>881590</v>
      </c>
      <c r="C3" s="7" t="n">
        <v>871751</v>
      </c>
      <c r="D3" s="7" t="n">
        <v>639145</v>
      </c>
    </row>
    <row r="4" spans="1:4">
      <c r="A4" s="4" t="s">
        <v>227</v>
      </c>
    </row>
    <row r="5" spans="1:4">
      <c r="A5" s="3" t="s">
        <v>224</v>
      </c>
    </row>
    <row r="6" spans="1:4">
      <c r="A6" s="4" t="s">
        <v>278</v>
      </c>
      <c r="B6" s="5" t="n">
        <v>1370</v>
      </c>
    </row>
    <row r="7" spans="1:4">
      <c r="A7" s="4" t="s">
        <v>279</v>
      </c>
      <c r="B7" s="5" t="n">
        <v>2331</v>
      </c>
    </row>
    <row r="8" spans="1:4">
      <c r="A8" s="4" t="s">
        <v>280</v>
      </c>
      <c r="B8" s="5" t="n">
        <v>4140</v>
      </c>
    </row>
    <row r="9" spans="1:4">
      <c r="A9" s="4" t="s">
        <v>281</v>
      </c>
      <c r="B9" s="5" t="n">
        <v>2849</v>
      </c>
    </row>
    <row r="10" spans="1:4">
      <c r="A10" s="4" t="s">
        <v>62</v>
      </c>
      <c r="B10" s="5" t="n">
        <v>9914</v>
      </c>
    </row>
    <row r="11" spans="1:4">
      <c r="A11" s="4" t="s">
        <v>282</v>
      </c>
      <c r="B11" s="5" t="n">
        <v>-1355</v>
      </c>
    </row>
    <row r="12" spans="1:4">
      <c r="A12" s="4" t="s">
        <v>70</v>
      </c>
      <c r="B12" s="5" t="n">
        <v>-2860</v>
      </c>
    </row>
    <row r="13" spans="1:4">
      <c r="A13" s="4" t="s">
        <v>283</v>
      </c>
      <c r="B13" s="5" t="n">
        <v>-6041</v>
      </c>
    </row>
    <row r="14" spans="1:4">
      <c r="A14" s="4" t="s">
        <v>226</v>
      </c>
      <c r="B14" s="7" t="n">
        <v>103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84</v>
      </c>
      <c r="B1" s="2" t="s">
        <v>1</v>
      </c>
    </row>
    <row r="2" spans="1:2">
      <c r="B2" s="2" t="s">
        <v>285</v>
      </c>
    </row>
    <row r="3" spans="1:2">
      <c r="A3" s="3" t="s">
        <v>286</v>
      </c>
    </row>
    <row r="4" spans="1:2">
      <c r="A4" s="4" t="s">
        <v>287</v>
      </c>
      <c r="B4" s="7" t="n">
        <v>372585</v>
      </c>
    </row>
    <row r="5" spans="1:2">
      <c r="A5" s="4" t="s">
        <v>288</v>
      </c>
      <c r="B5" s="7" t="n">
        <v>-9805</v>
      </c>
    </row>
    <row r="6" spans="1:2">
      <c r="A6" s="4" t="s">
        <v>289</v>
      </c>
      <c r="B6" s="8" t="n">
        <v>-0.2</v>
      </c>
    </row>
    <row r="7" spans="1:2">
      <c r="A7" s="4" t="s">
        <v>290</v>
      </c>
      <c r="B7" s="8" t="n">
        <v>-0.2</v>
      </c>
    </row>
    <row r="8" spans="1:2">
      <c r="A8" s="4" t="s">
        <v>291</v>
      </c>
      <c r="B8" s="5" t="n">
        <v>49334</v>
      </c>
    </row>
    <row r="9" spans="1:2">
      <c r="A9" s="4" t="s">
        <v>292</v>
      </c>
      <c r="B9" s="5" t="n">
        <v>49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138</v>
      </c>
    </row>
    <row r="4" spans="1:5">
      <c r="A4" s="4" t="s">
        <v>294</v>
      </c>
      <c r="B4" s="11" t="n">
        <v>2.9</v>
      </c>
      <c r="C4" s="11" t="n">
        <v>9.199999999999999</v>
      </c>
      <c r="D4" s="11" t="n">
        <v>2.8</v>
      </c>
      <c r="E4" s="11" t="n">
        <v>9.199999999999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3" t="s">
        <v>138</v>
      </c>
    </row>
    <row r="4" spans="1:5">
      <c r="A4" s="4" t="s">
        <v>42</v>
      </c>
      <c r="B4" s="7" t="n">
        <v>8046</v>
      </c>
      <c r="C4" s="7" t="n">
        <v>-1606</v>
      </c>
      <c r="D4" s="7" t="n">
        <v>14562</v>
      </c>
      <c r="E4" s="7" t="n">
        <v>-1268</v>
      </c>
    </row>
    <row r="5" spans="1:5">
      <c r="A5" s="4" t="s">
        <v>50</v>
      </c>
      <c r="B5" s="5" t="n">
        <v>49488</v>
      </c>
      <c r="C5" s="5" t="n">
        <v>49293</v>
      </c>
      <c r="D5" s="5" t="n">
        <v>49283</v>
      </c>
      <c r="E5" s="5" t="n">
        <v>49334</v>
      </c>
    </row>
    <row r="6" spans="1:5">
      <c r="A6" s="4" t="s">
        <v>296</v>
      </c>
      <c r="B6" s="5" t="n">
        <v>1352</v>
      </c>
      <c r="C6" s="5" t="n">
        <v>0</v>
      </c>
      <c r="D6" s="5" t="n">
        <v>1322</v>
      </c>
      <c r="E6" s="5" t="n">
        <v>0</v>
      </c>
    </row>
    <row r="7" spans="1:5">
      <c r="A7" s="4" t="s">
        <v>297</v>
      </c>
      <c r="B7" s="5" t="n">
        <v>346</v>
      </c>
      <c r="C7" s="5" t="n">
        <v>0</v>
      </c>
      <c r="D7" s="5" t="n">
        <v>456</v>
      </c>
      <c r="E7" s="5" t="n">
        <v>0</v>
      </c>
    </row>
    <row r="8" spans="1:5">
      <c r="A8" s="4" t="s">
        <v>298</v>
      </c>
      <c r="B8" s="5" t="n">
        <v>0</v>
      </c>
      <c r="C8" s="5" t="n">
        <v>0</v>
      </c>
      <c r="D8" s="5" t="n">
        <v>6</v>
      </c>
      <c r="E8" s="5" t="n">
        <v>0</v>
      </c>
    </row>
    <row r="9" spans="1:5">
      <c r="A9" s="4" t="s">
        <v>51</v>
      </c>
      <c r="B9" s="5" t="n">
        <v>51186</v>
      </c>
      <c r="C9" s="5" t="n">
        <v>49293</v>
      </c>
      <c r="D9" s="5" t="n">
        <v>51067</v>
      </c>
      <c r="E9" s="5" t="n">
        <v>49334</v>
      </c>
    </row>
    <row r="10" spans="1:5">
      <c r="A10" s="3" t="s">
        <v>47</v>
      </c>
    </row>
    <row r="11" spans="1:5">
      <c r="A11" s="4" t="s">
        <v>48</v>
      </c>
      <c r="B11" s="8" t="n">
        <v>0.16</v>
      </c>
      <c r="C11" s="8" t="n">
        <v>-0.03</v>
      </c>
      <c r="D11" s="8" t="n">
        <v>0.3</v>
      </c>
      <c r="E11" s="8" t="n">
        <v>-0.03</v>
      </c>
    </row>
    <row r="12" spans="1:5">
      <c r="A12" s="3" t="s">
        <v>49</v>
      </c>
    </row>
    <row r="13" spans="1:5">
      <c r="A13" s="4" t="s">
        <v>48</v>
      </c>
      <c r="B13" s="8" t="n">
        <v>0.16</v>
      </c>
      <c r="C13" s="8" t="n">
        <v>-0.03</v>
      </c>
      <c r="D13" s="8" t="n">
        <v>0.29</v>
      </c>
      <c r="E13" s="8" t="n">
        <v>-0.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9</v>
      </c>
      <c r="B1" s="2" t="s">
        <v>1</v>
      </c>
      <c r="C1" s="2" t="s">
        <v>300</v>
      </c>
    </row>
    <row r="2" spans="1:4">
      <c r="B2" s="2" t="s">
        <v>2</v>
      </c>
      <c r="C2" s="2" t="s">
        <v>53</v>
      </c>
      <c r="D2" s="2" t="s">
        <v>277</v>
      </c>
    </row>
    <row r="3" spans="1:4">
      <c r="A3" s="3" t="s">
        <v>301</v>
      </c>
    </row>
    <row r="4" spans="1:4">
      <c r="A4" s="4" t="s">
        <v>302</v>
      </c>
      <c r="B4" s="7" t="n">
        <v>983900</v>
      </c>
      <c r="C4" s="7" t="n">
        <v>974045</v>
      </c>
      <c r="D4" s="7" t="n">
        <v>741439</v>
      </c>
    </row>
    <row r="5" spans="1:4">
      <c r="A5" s="4" t="s">
        <v>303</v>
      </c>
      <c r="B5" s="5" t="n">
        <v>-102294</v>
      </c>
      <c r="C5" s="5" t="n">
        <v>-102294</v>
      </c>
    </row>
    <row r="6" spans="1:4">
      <c r="A6" s="3" t="s">
        <v>304</v>
      </c>
    </row>
    <row r="7" spans="1:4">
      <c r="A7" s="4" t="s">
        <v>305</v>
      </c>
      <c r="B7" s="5" t="n">
        <v>871751</v>
      </c>
      <c r="C7" s="5" t="n">
        <v>639145</v>
      </c>
    </row>
    <row r="8" spans="1:4">
      <c r="A8" s="4" t="s">
        <v>44</v>
      </c>
      <c r="B8" s="5" t="n">
        <v>-75</v>
      </c>
      <c r="C8" s="5" t="n">
        <v>-1272</v>
      </c>
    </row>
    <row r="9" spans="1:4">
      <c r="A9" s="4" t="s">
        <v>306</v>
      </c>
      <c r="B9" s="5" t="n">
        <v>881590</v>
      </c>
      <c r="C9" s="5" t="n">
        <v>871751</v>
      </c>
    </row>
    <row r="10" spans="1:4">
      <c r="A10" s="4" t="s">
        <v>230</v>
      </c>
    </row>
    <row r="11" spans="1:4">
      <c r="A11" s="3" t="s">
        <v>304</v>
      </c>
    </row>
    <row r="12" spans="1:4">
      <c r="A12" s="4" t="s">
        <v>307</v>
      </c>
      <c r="B12" s="5" t="n">
        <v>0</v>
      </c>
      <c r="C12" s="5" t="n">
        <v>231612</v>
      </c>
    </row>
    <row r="13" spans="1:4">
      <c r="A13" s="4" t="s">
        <v>308</v>
      </c>
    </row>
    <row r="14" spans="1:4">
      <c r="A14" s="3" t="s">
        <v>304</v>
      </c>
    </row>
    <row r="15" spans="1:4">
      <c r="A15" s="4" t="s">
        <v>307</v>
      </c>
      <c r="B15" s="5" t="n">
        <v>9914</v>
      </c>
      <c r="C15" s="5" t="n">
        <v>0</v>
      </c>
    </row>
    <row r="16" spans="1:4">
      <c r="A16" s="4" t="s">
        <v>269</v>
      </c>
    </row>
    <row r="17" spans="1:4">
      <c r="A17" s="3" t="s">
        <v>304</v>
      </c>
    </row>
    <row r="18" spans="1:4">
      <c r="A18" s="4" t="s">
        <v>307</v>
      </c>
      <c r="B18" s="7" t="n">
        <v>0</v>
      </c>
      <c r="C18" s="7" t="n">
        <v>2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53</v>
      </c>
      <c r="D1" s="2" t="s">
        <v>277</v>
      </c>
    </row>
    <row r="2" spans="1:4">
      <c r="A2" s="3" t="s">
        <v>141</v>
      </c>
    </row>
    <row r="3" spans="1:4">
      <c r="A3" s="4" t="s">
        <v>302</v>
      </c>
      <c r="B3" s="7" t="n">
        <v>983900</v>
      </c>
      <c r="C3" s="7" t="n">
        <v>974045</v>
      </c>
      <c r="D3" s="7" t="n">
        <v>741439</v>
      </c>
    </row>
    <row r="4" spans="1:4">
      <c r="A4" s="4" t="s">
        <v>310</v>
      </c>
      <c r="B4" s="7" t="n">
        <v>-102294</v>
      </c>
      <c r="C4" s="7" t="n">
        <v>-102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1</v>
      </c>
      <c r="B1" s="2" t="s">
        <v>1</v>
      </c>
      <c r="C1" s="2" t="s">
        <v>300</v>
      </c>
    </row>
    <row r="2" spans="1:3">
      <c r="B2" s="2" t="s">
        <v>2</v>
      </c>
      <c r="C2" s="2" t="s">
        <v>53</v>
      </c>
    </row>
    <row r="3" spans="1:3">
      <c r="A3" s="3" t="s">
        <v>312</v>
      </c>
    </row>
    <row r="4" spans="1:3">
      <c r="A4" s="4" t="s">
        <v>313</v>
      </c>
      <c r="B4" s="7" t="n">
        <v>776616</v>
      </c>
      <c r="C4" s="7" t="n">
        <v>771981</v>
      </c>
    </row>
    <row r="5" spans="1:3">
      <c r="A5" s="4" t="s">
        <v>314</v>
      </c>
      <c r="B5" s="5" t="n">
        <v>-384257</v>
      </c>
      <c r="C5" s="5" t="n">
        <v>-358854</v>
      </c>
    </row>
    <row r="6" spans="1:3">
      <c r="A6" s="4" t="s">
        <v>63</v>
      </c>
      <c r="B6" s="5" t="n">
        <v>392359</v>
      </c>
      <c r="C6" s="5" t="n">
        <v>413127</v>
      </c>
    </row>
    <row r="7" spans="1:3">
      <c r="A7" s="4" t="s">
        <v>315</v>
      </c>
      <c r="B7" s="7" t="n">
        <v>392359</v>
      </c>
      <c r="C7" s="5" t="n">
        <v>413127</v>
      </c>
    </row>
    <row r="8" spans="1:3">
      <c r="A8" s="4" t="s">
        <v>316</v>
      </c>
      <c r="B8" s="4" t="s">
        <v>264</v>
      </c>
    </row>
    <row r="9" spans="1:3">
      <c r="A9" s="4" t="s">
        <v>317</v>
      </c>
      <c r="B9" s="7" t="n">
        <v>100</v>
      </c>
      <c r="C9" s="5" t="n">
        <v>-1000</v>
      </c>
    </row>
    <row r="10" spans="1:3">
      <c r="A10" s="4" t="s">
        <v>318</v>
      </c>
    </row>
    <row r="11" spans="1:3">
      <c r="A11" s="3" t="s">
        <v>312</v>
      </c>
    </row>
    <row r="12" spans="1:3">
      <c r="A12" s="4" t="s">
        <v>319</v>
      </c>
      <c r="B12" s="5" t="n">
        <v>161902</v>
      </c>
      <c r="C12" s="5" t="n">
        <v>159805</v>
      </c>
    </row>
    <row r="13" spans="1:3">
      <c r="A13" s="4" t="s">
        <v>314</v>
      </c>
      <c r="B13" s="5" t="n">
        <v>0</v>
      </c>
      <c r="C13" s="5" t="n">
        <v>0</v>
      </c>
    </row>
    <row r="14" spans="1:3">
      <c r="A14" s="4" t="s">
        <v>63</v>
      </c>
      <c r="B14" s="5" t="n">
        <v>161902</v>
      </c>
      <c r="C14" s="5" t="n">
        <v>159805</v>
      </c>
    </row>
    <row r="15" spans="1:3">
      <c r="A15" s="4" t="s">
        <v>270</v>
      </c>
    </row>
    <row r="16" spans="1:3">
      <c r="A16" s="3" t="s">
        <v>312</v>
      </c>
    </row>
    <row r="17" spans="1:3">
      <c r="A17" s="4" t="s">
        <v>313</v>
      </c>
      <c r="B17" s="5" t="n">
        <v>325761</v>
      </c>
      <c r="C17" s="5" t="n">
        <v>324327</v>
      </c>
    </row>
    <row r="18" spans="1:3">
      <c r="A18" s="4" t="s">
        <v>314</v>
      </c>
      <c r="B18" s="5" t="n">
        <v>-171573</v>
      </c>
      <c r="C18" s="5" t="n">
        <v>-157998</v>
      </c>
    </row>
    <row r="19" spans="1:3">
      <c r="A19" s="4" t="s">
        <v>315</v>
      </c>
      <c r="B19" s="7" t="n">
        <v>154188</v>
      </c>
      <c r="C19" s="7" t="n">
        <v>166329</v>
      </c>
    </row>
    <row r="20" spans="1:3">
      <c r="A20" s="4" t="s">
        <v>316</v>
      </c>
      <c r="B20" s="4" t="s">
        <v>271</v>
      </c>
      <c r="C20" s="4" t="s">
        <v>272</v>
      </c>
    </row>
    <row r="21" spans="1:3">
      <c r="A21" s="4" t="s">
        <v>273</v>
      </c>
    </row>
    <row r="22" spans="1:3">
      <c r="A22" s="3" t="s">
        <v>312</v>
      </c>
    </row>
    <row r="23" spans="1:3">
      <c r="A23" s="4" t="s">
        <v>313</v>
      </c>
      <c r="B23" s="7" t="n">
        <v>280548</v>
      </c>
      <c r="C23" s="7" t="n">
        <v>280455</v>
      </c>
    </row>
    <row r="24" spans="1:3">
      <c r="A24" s="4" t="s">
        <v>314</v>
      </c>
      <c r="B24" s="5" t="n">
        <v>-205310</v>
      </c>
      <c r="C24" s="5" t="n">
        <v>-195695</v>
      </c>
    </row>
    <row r="25" spans="1:3">
      <c r="A25" s="4" t="s">
        <v>315</v>
      </c>
      <c r="B25" s="7" t="n">
        <v>75238</v>
      </c>
      <c r="C25" s="7" t="n">
        <v>84760</v>
      </c>
    </row>
    <row r="26" spans="1:3">
      <c r="A26" s="4" t="s">
        <v>316</v>
      </c>
      <c r="B26" s="4" t="s">
        <v>274</v>
      </c>
      <c r="C26" s="4" t="s">
        <v>275</v>
      </c>
    </row>
    <row r="27" spans="1:3">
      <c r="A27" s="4" t="s">
        <v>320</v>
      </c>
    </row>
    <row r="28" spans="1:3">
      <c r="A28" s="3" t="s">
        <v>312</v>
      </c>
    </row>
    <row r="29" spans="1:3">
      <c r="A29" s="4" t="s">
        <v>313</v>
      </c>
      <c r="B29" s="7" t="n">
        <v>8405</v>
      </c>
      <c r="C29" s="7" t="n">
        <v>7394</v>
      </c>
    </row>
    <row r="30" spans="1:3">
      <c r="A30" s="4" t="s">
        <v>314</v>
      </c>
      <c r="B30" s="5" t="n">
        <v>-7374</v>
      </c>
      <c r="C30" s="5" t="n">
        <v>-5161</v>
      </c>
    </row>
    <row r="31" spans="1:3">
      <c r="A31" s="4" t="s">
        <v>315</v>
      </c>
      <c r="B31" s="7" t="n">
        <v>1031</v>
      </c>
      <c r="C31" s="7" t="n">
        <v>2233</v>
      </c>
    </row>
    <row r="32" spans="1:3">
      <c r="A32" s="4" t="s">
        <v>316</v>
      </c>
      <c r="B32" s="4" t="s">
        <v>321</v>
      </c>
      <c r="C32"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41</v>
      </c>
    </row>
    <row r="3" spans="1:2">
      <c r="A3" s="4" t="s">
        <v>325</v>
      </c>
      <c r="B3" s="7" t="n">
        <v>23955</v>
      </c>
    </row>
    <row r="4" spans="1:2">
      <c r="A4" s="5" t="n">
        <v>2018</v>
      </c>
      <c r="B4" s="5" t="n">
        <v>44824</v>
      </c>
    </row>
    <row r="5" spans="1:2">
      <c r="A5" s="5" t="n">
        <v>2019</v>
      </c>
      <c r="B5" s="5" t="n">
        <v>41097</v>
      </c>
    </row>
    <row r="6" spans="1:2">
      <c r="A6" s="5" t="n">
        <v>2020</v>
      </c>
      <c r="B6" s="5" t="n">
        <v>38874</v>
      </c>
    </row>
    <row r="7" spans="1:2">
      <c r="A7" s="5" t="n">
        <v>2021</v>
      </c>
      <c r="B7" s="5" t="n">
        <v>38105</v>
      </c>
    </row>
    <row r="8" spans="1:2">
      <c r="A8" s="4" t="s">
        <v>326</v>
      </c>
      <c r="B8" s="5" t="n">
        <v>43602</v>
      </c>
    </row>
    <row r="9" spans="1:2">
      <c r="A9" s="4" t="s">
        <v>327</v>
      </c>
      <c r="B9" s="7" t="n">
        <v>230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328</v>
      </c>
      <c r="B1" s="2" t="s">
        <v>25</v>
      </c>
      <c r="D1" s="2" t="s">
        <v>1</v>
      </c>
      <c r="F1" s="2" t="s">
        <v>300</v>
      </c>
    </row>
    <row r="2" spans="1:6">
      <c r="B2" s="2" t="s">
        <v>2</v>
      </c>
      <c r="C2" s="2" t="s">
        <v>26</v>
      </c>
      <c r="D2" s="2" t="s">
        <v>2</v>
      </c>
      <c r="E2" s="2" t="s">
        <v>26</v>
      </c>
      <c r="F2" s="2" t="s">
        <v>53</v>
      </c>
    </row>
    <row r="3" spans="1:6">
      <c r="A3" s="3" t="s">
        <v>141</v>
      </c>
    </row>
    <row r="4" spans="1:6">
      <c r="A4" s="4" t="s">
        <v>329</v>
      </c>
      <c r="F4" s="10" t="n">
        <v>1.5</v>
      </c>
    </row>
    <row r="5" spans="1:6">
      <c r="A5" s="4" t="s">
        <v>316</v>
      </c>
      <c r="D5" s="4" t="s">
        <v>264</v>
      </c>
    </row>
    <row r="6" spans="1:6">
      <c r="A6" s="4" t="s">
        <v>330</v>
      </c>
      <c r="B6" s="10" t="n">
        <v>12.1</v>
      </c>
      <c r="C6" s="10" t="n">
        <v>16.8</v>
      </c>
      <c r="D6" s="7" t="n">
        <v>25</v>
      </c>
      <c r="E6" s="10" t="n">
        <v>2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332</v>
      </c>
    </row>
    <row r="4" spans="1:5">
      <c r="A4" s="3" t="s">
        <v>333</v>
      </c>
    </row>
    <row r="5" spans="1:5">
      <c r="A5" s="4" t="s">
        <v>334</v>
      </c>
      <c r="B5" s="10" t="n">
        <v>0.2</v>
      </c>
      <c r="C5" s="10" t="n">
        <v>0.2</v>
      </c>
      <c r="D5" s="10" t="n">
        <v>0.4</v>
      </c>
      <c r="E5" s="10" t="n">
        <v>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3</v>
      </c>
    </row>
    <row r="2" spans="1:3">
      <c r="A2" s="3" t="s">
        <v>88</v>
      </c>
    </row>
    <row r="3" spans="1:3">
      <c r="A3" s="4" t="s">
        <v>89</v>
      </c>
      <c r="B3" s="7" t="n">
        <v>1631</v>
      </c>
      <c r="C3" s="7" t="n">
        <v>1815</v>
      </c>
    </row>
    <row r="4" spans="1:3">
      <c r="A4" s="4" t="s">
        <v>90</v>
      </c>
      <c r="B4" s="9" t="n">
        <v>0.001</v>
      </c>
      <c r="C4" s="9" t="n">
        <v>0.001</v>
      </c>
    </row>
    <row r="5" spans="1:3">
      <c r="A5" s="4" t="s">
        <v>91</v>
      </c>
      <c r="B5" s="5" t="n">
        <v>150000000</v>
      </c>
      <c r="C5" s="5" t="n">
        <v>150000000</v>
      </c>
    </row>
    <row r="6" spans="1:3">
      <c r="A6" s="4" t="s">
        <v>92</v>
      </c>
      <c r="B6" s="5" t="n">
        <v>51435214</v>
      </c>
      <c r="C6" s="5" t="n">
        <v>50278137</v>
      </c>
    </row>
    <row r="7" spans="1:3">
      <c r="A7" s="4" t="s">
        <v>93</v>
      </c>
      <c r="B7" s="5" t="n">
        <v>51435214</v>
      </c>
      <c r="C7" s="5" t="n">
        <v>50278137</v>
      </c>
    </row>
    <row r="8" spans="1:3">
      <c r="A8" s="4" t="s">
        <v>94</v>
      </c>
      <c r="B8" s="5" t="n">
        <v>1723706</v>
      </c>
      <c r="C8" s="5" t="n">
        <v>3146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35</v>
      </c>
      <c r="B1" s="2" t="s">
        <v>336</v>
      </c>
      <c r="C1" s="2" t="s">
        <v>337</v>
      </c>
      <c r="D1" s="2" t="s">
        <v>338</v>
      </c>
      <c r="E1" s="2" t="s">
        <v>324</v>
      </c>
      <c r="F1" s="2" t="s">
        <v>222</v>
      </c>
      <c r="G1" s="2" t="s">
        <v>324</v>
      </c>
      <c r="H1" s="2" t="s">
        <v>222</v>
      </c>
      <c r="I1" s="2" t="s">
        <v>339</v>
      </c>
      <c r="J1" s="2" t="s">
        <v>340</v>
      </c>
      <c r="K1" s="2" t="s">
        <v>341</v>
      </c>
    </row>
    <row r="2" spans="1:11">
      <c r="A2" s="3" t="s">
        <v>342</v>
      </c>
    </row>
    <row r="3" spans="1:11">
      <c r="A3" s="4" t="s">
        <v>343</v>
      </c>
      <c r="E3" s="7" t="n">
        <v>3400</v>
      </c>
      <c r="F3" s="7" t="n">
        <v>3700</v>
      </c>
      <c r="G3" s="7" t="n">
        <v>6800</v>
      </c>
      <c r="H3" s="7" t="n">
        <v>6700</v>
      </c>
    </row>
    <row r="4" spans="1:11">
      <c r="A4" s="4" t="s">
        <v>344</v>
      </c>
      <c r="K4" s="7" t="n">
        <v>204400</v>
      </c>
    </row>
    <row r="5" spans="1:11">
      <c r="A5" s="4" t="s">
        <v>345</v>
      </c>
      <c r="I5" s="7" t="n">
        <v>47800</v>
      </c>
      <c r="J5" s="7" t="n">
        <v>47800</v>
      </c>
      <c r="K5" s="5" t="n">
        <v>47800</v>
      </c>
    </row>
    <row r="6" spans="1:11">
      <c r="A6" s="4" t="s">
        <v>346</v>
      </c>
      <c r="D6" s="4" t="s">
        <v>347</v>
      </c>
    </row>
    <row r="7" spans="1:11">
      <c r="A7" s="4" t="s">
        <v>348</v>
      </c>
      <c r="G7" s="5" t="n">
        <v>1927</v>
      </c>
      <c r="H7" s="7" t="n">
        <v>5700</v>
      </c>
    </row>
    <row r="8" spans="1:11">
      <c r="A8" s="4" t="s">
        <v>349</v>
      </c>
      <c r="E8" s="5" t="n">
        <v>258100</v>
      </c>
      <c r="G8" s="5" t="n">
        <v>258100</v>
      </c>
    </row>
    <row r="9" spans="1:11">
      <c r="A9" s="4" t="s">
        <v>350</v>
      </c>
    </row>
    <row r="10" spans="1:11">
      <c r="A10" s="3" t="s">
        <v>342</v>
      </c>
    </row>
    <row r="11" spans="1:11">
      <c r="A11" s="4" t="s">
        <v>75</v>
      </c>
      <c r="E11" s="7" t="n">
        <v>245029</v>
      </c>
      <c r="G11" s="7" t="n">
        <v>245029</v>
      </c>
      <c r="J11" s="5" t="n">
        <v>239196</v>
      </c>
    </row>
    <row r="12" spans="1:11">
      <c r="A12" s="4" t="s">
        <v>351</v>
      </c>
    </row>
    <row r="13" spans="1:11">
      <c r="A13" s="3" t="s">
        <v>342</v>
      </c>
    </row>
    <row r="14" spans="1:11">
      <c r="A14" s="4" t="s">
        <v>352</v>
      </c>
      <c r="D14" s="7" t="n">
        <v>208000</v>
      </c>
    </row>
    <row r="15" spans="1:11">
      <c r="A15" s="4" t="s">
        <v>353</v>
      </c>
    </row>
    <row r="16" spans="1:11">
      <c r="A16" s="3" t="s">
        <v>342</v>
      </c>
    </row>
    <row r="17" spans="1:11">
      <c r="A17" s="4" t="s">
        <v>354</v>
      </c>
      <c r="K17" s="7" t="n">
        <v>258800</v>
      </c>
    </row>
    <row r="18" spans="1:11">
      <c r="A18" s="4" t="s">
        <v>355</v>
      </c>
      <c r="E18" s="4" t="s">
        <v>356</v>
      </c>
      <c r="G18" s="4" t="s">
        <v>356</v>
      </c>
      <c r="K18" s="4" t="s">
        <v>356</v>
      </c>
    </row>
    <row r="19" spans="1:11">
      <c r="A19" s="4" t="s">
        <v>357</v>
      </c>
      <c r="D19" s="7" t="n">
        <v>35</v>
      </c>
    </row>
    <row r="20" spans="1:11">
      <c r="A20" s="4" t="s">
        <v>358</v>
      </c>
      <c r="D20" s="7" t="n">
        <v>252300</v>
      </c>
    </row>
    <row r="21" spans="1:11">
      <c r="A21" s="4" t="s">
        <v>346</v>
      </c>
      <c r="G21" s="4" t="s">
        <v>359</v>
      </c>
    </row>
    <row r="22" spans="1:11">
      <c r="A22" s="4" t="s">
        <v>360</v>
      </c>
      <c r="E22" s="7" t="n">
        <v>-13721</v>
      </c>
      <c r="G22" s="7" t="n">
        <v>-13721</v>
      </c>
    </row>
    <row r="23" spans="1:11">
      <c r="A23" s="4" t="s">
        <v>361</v>
      </c>
      <c r="E23" s="4" t="s">
        <v>362</v>
      </c>
      <c r="G23" s="4" t="s">
        <v>362</v>
      </c>
    </row>
    <row r="24" spans="1:11">
      <c r="A24" s="4" t="s">
        <v>363</v>
      </c>
    </row>
    <row r="25" spans="1:11">
      <c r="A25" s="3" t="s">
        <v>342</v>
      </c>
    </row>
    <row r="26" spans="1:11">
      <c r="A26" s="4" t="s">
        <v>364</v>
      </c>
      <c r="D26" s="4" t="s">
        <v>229</v>
      </c>
    </row>
    <row r="27" spans="1:11">
      <c r="A27" s="4" t="s">
        <v>365</v>
      </c>
    </row>
    <row r="28" spans="1:11">
      <c r="A28" s="3" t="s">
        <v>342</v>
      </c>
    </row>
    <row r="29" spans="1:11">
      <c r="A29" s="4" t="s">
        <v>360</v>
      </c>
      <c r="E29" s="7" t="n">
        <v>-4796</v>
      </c>
      <c r="G29" s="7" t="n">
        <v>-4796</v>
      </c>
    </row>
    <row r="30" spans="1:11">
      <c r="A30" s="4" t="s">
        <v>361</v>
      </c>
      <c r="E30" s="4" t="s">
        <v>366</v>
      </c>
      <c r="G30" s="4" t="s">
        <v>366</v>
      </c>
    </row>
    <row r="31" spans="1:11">
      <c r="A31" s="4" t="s">
        <v>367</v>
      </c>
    </row>
    <row r="32" spans="1:11">
      <c r="A32" s="3" t="s">
        <v>342</v>
      </c>
    </row>
    <row r="33" spans="1:11">
      <c r="A33" s="4" t="s">
        <v>354</v>
      </c>
      <c r="C33" s="7" t="n">
        <v>390000</v>
      </c>
    </row>
    <row r="34" spans="1:11">
      <c r="A34" s="4" t="s">
        <v>352</v>
      </c>
      <c r="C34" s="5" t="n">
        <v>190000</v>
      </c>
    </row>
    <row r="35" spans="1:11">
      <c r="A35" s="4" t="s">
        <v>368</v>
      </c>
      <c r="C35" s="5" t="n">
        <v>200000</v>
      </c>
      <c r="G35" s="7" t="n">
        <v>50000</v>
      </c>
    </row>
    <row r="36" spans="1:11">
      <c r="A36" s="4" t="s">
        <v>369</v>
      </c>
      <c r="C36" s="7" t="n">
        <v>115000</v>
      </c>
    </row>
    <row r="37" spans="1:11">
      <c r="A37" s="4" t="s">
        <v>370</v>
      </c>
      <c r="C37" s="4" t="s">
        <v>347</v>
      </c>
    </row>
    <row r="38" spans="1:11">
      <c r="A38" s="4" t="s">
        <v>371</v>
      </c>
    </row>
    <row r="39" spans="1:11">
      <c r="A39" s="3" t="s">
        <v>342</v>
      </c>
    </row>
    <row r="40" spans="1:11">
      <c r="A40" s="4" t="s">
        <v>372</v>
      </c>
      <c r="C40" s="7" t="n">
        <v>150000</v>
      </c>
      <c r="E40" s="7" t="n">
        <v>110000</v>
      </c>
      <c r="G40" s="5" t="n">
        <v>110000</v>
      </c>
    </row>
    <row r="41" spans="1:11">
      <c r="A41" s="4" t="s">
        <v>373</v>
      </c>
      <c r="E41" s="7" t="n">
        <v>0</v>
      </c>
      <c r="G41" s="7" t="n">
        <v>0</v>
      </c>
      <c r="J41" s="7" t="n">
        <v>47094</v>
      </c>
    </row>
    <row r="42" spans="1:11">
      <c r="A42" s="4" t="s">
        <v>374</v>
      </c>
    </row>
    <row r="43" spans="1:11">
      <c r="A43" s="3" t="s">
        <v>342</v>
      </c>
    </row>
    <row r="44" spans="1:11">
      <c r="A44" s="4" t="s">
        <v>352</v>
      </c>
      <c r="D44" s="7" t="n">
        <v>43000</v>
      </c>
    </row>
    <row r="45" spans="1:11">
      <c r="A45" s="4" t="s">
        <v>367</v>
      </c>
    </row>
    <row r="46" spans="1:11">
      <c r="A46" s="3" t="s">
        <v>342</v>
      </c>
    </row>
    <row r="47" spans="1:11">
      <c r="A47" s="4" t="s">
        <v>375</v>
      </c>
      <c r="B47" s="4" t="s">
        <v>376</v>
      </c>
    </row>
    <row r="48" spans="1:11">
      <c r="A48" s="4" t="s">
        <v>377</v>
      </c>
      <c r="C48" s="4" t="s">
        <v>378</v>
      </c>
    </row>
    <row r="49" spans="1:11">
      <c r="A49" s="4" t="s">
        <v>379</v>
      </c>
    </row>
    <row r="50" spans="1:11">
      <c r="A50" s="3" t="s">
        <v>342</v>
      </c>
    </row>
    <row r="51" spans="1:11">
      <c r="A51" s="4" t="s">
        <v>380</v>
      </c>
      <c r="G51" s="4" t="s">
        <v>381</v>
      </c>
    </row>
    <row r="52" spans="1:11">
      <c r="A52" s="4" t="s">
        <v>382</v>
      </c>
    </row>
    <row r="53" spans="1:11">
      <c r="A53" s="3" t="s">
        <v>342</v>
      </c>
    </row>
    <row r="54" spans="1:11">
      <c r="A54" s="4" t="s">
        <v>380</v>
      </c>
      <c r="G54" s="4" t="s">
        <v>381</v>
      </c>
    </row>
    <row r="55" spans="1:11">
      <c r="A55" s="4" t="s">
        <v>383</v>
      </c>
    </row>
    <row r="56" spans="1:11">
      <c r="A56" s="3" t="s">
        <v>342</v>
      </c>
    </row>
    <row r="57" spans="1:11">
      <c r="A57" s="4" t="s">
        <v>380</v>
      </c>
      <c r="B57" s="4" t="s">
        <v>381</v>
      </c>
      <c r="C57" s="4" t="s">
        <v>384</v>
      </c>
    </row>
    <row r="58" spans="1:11">
      <c r="A58" s="4" t="s">
        <v>385</v>
      </c>
    </row>
    <row r="59" spans="1:11">
      <c r="A59" s="3" t="s">
        <v>342</v>
      </c>
    </row>
    <row r="60" spans="1:11">
      <c r="A60" s="4" t="s">
        <v>380</v>
      </c>
      <c r="C60" s="4" t="s">
        <v>386</v>
      </c>
    </row>
    <row r="61" spans="1:11">
      <c r="A61" s="4" t="s">
        <v>387</v>
      </c>
    </row>
    <row r="62" spans="1:11">
      <c r="A62" s="3" t="s">
        <v>342</v>
      </c>
    </row>
    <row r="63" spans="1:11">
      <c r="A63" s="4" t="s">
        <v>388</v>
      </c>
      <c r="D63" s="4" t="s">
        <v>389</v>
      </c>
    </row>
    <row r="64" spans="1:11">
      <c r="A64" s="4" t="s">
        <v>390</v>
      </c>
    </row>
    <row r="65" spans="1:11">
      <c r="A65" s="3" t="s">
        <v>342</v>
      </c>
    </row>
    <row r="66" spans="1:11">
      <c r="A66" s="4" t="s">
        <v>391</v>
      </c>
      <c r="D66" s="4" t="s">
        <v>392</v>
      </c>
    </row>
    <row r="67" spans="1:11">
      <c r="A67" s="4" t="s">
        <v>393</v>
      </c>
      <c r="D67" s="5" t="n">
        <v>5</v>
      </c>
    </row>
    <row r="68" spans="1:11">
      <c r="A68" s="4" t="s">
        <v>394</v>
      </c>
    </row>
    <row r="69" spans="1:11">
      <c r="A69" s="3" t="s">
        <v>342</v>
      </c>
    </row>
    <row r="70" spans="1:11">
      <c r="A70" s="4" t="s">
        <v>388</v>
      </c>
      <c r="D70" s="4" t="s">
        <v>389</v>
      </c>
    </row>
    <row r="71" spans="1:11">
      <c r="A71" s="4" t="s">
        <v>395</v>
      </c>
    </row>
    <row r="72" spans="1:11">
      <c r="A72" s="3" t="s">
        <v>342</v>
      </c>
    </row>
    <row r="73" spans="1:11">
      <c r="A73" s="4" t="s">
        <v>388</v>
      </c>
      <c r="D73" s="4" t="s">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26</v>
      </c>
      <c r="D2" s="2" t="s">
        <v>53</v>
      </c>
      <c r="E2" s="2" t="s">
        <v>398</v>
      </c>
    </row>
    <row r="3" spans="1:5">
      <c r="A3" s="3" t="s">
        <v>342</v>
      </c>
    </row>
    <row r="4" spans="1:5">
      <c r="A4" s="4" t="s">
        <v>399</v>
      </c>
      <c r="B4" s="7" t="n">
        <v>644967</v>
      </c>
      <c r="D4" s="7" t="n">
        <v>664141</v>
      </c>
    </row>
    <row r="5" spans="1:5">
      <c r="A5" s="4" t="s">
        <v>400</v>
      </c>
      <c r="B5" s="5" t="n">
        <v>-4765</v>
      </c>
      <c r="D5" s="5" t="n">
        <v>-16847</v>
      </c>
    </row>
    <row r="6" spans="1:5">
      <c r="A6" s="4" t="s">
        <v>401</v>
      </c>
      <c r="B6" s="5" t="n">
        <v>640202</v>
      </c>
      <c r="D6" s="5" t="n">
        <v>647294</v>
      </c>
    </row>
    <row r="7" spans="1:5">
      <c r="A7" s="4" t="s">
        <v>100</v>
      </c>
      <c r="B7" s="5" t="n">
        <v>7399</v>
      </c>
      <c r="C7" s="7" t="n">
        <v>6685</v>
      </c>
    </row>
    <row r="8" spans="1:5">
      <c r="A8" s="4" t="s">
        <v>350</v>
      </c>
    </row>
    <row r="9" spans="1:5">
      <c r="A9" s="3" t="s">
        <v>342</v>
      </c>
    </row>
    <row r="10" spans="1:5">
      <c r="A10" s="4" t="s">
        <v>75</v>
      </c>
      <c r="B10" s="5" t="n">
        <v>245029</v>
      </c>
      <c r="D10" s="5" t="n">
        <v>239196</v>
      </c>
    </row>
    <row r="11" spans="1:5">
      <c r="A11" s="4" t="s">
        <v>371</v>
      </c>
    </row>
    <row r="12" spans="1:5">
      <c r="A12" s="3" t="s">
        <v>342</v>
      </c>
    </row>
    <row r="13" spans="1:5">
      <c r="A13" s="4" t="s">
        <v>402</v>
      </c>
      <c r="B13" s="5" t="n">
        <v>0</v>
      </c>
      <c r="D13" s="5" t="n">
        <v>47094</v>
      </c>
    </row>
    <row r="14" spans="1:5">
      <c r="A14" s="4" t="s">
        <v>365</v>
      </c>
    </row>
    <row r="15" spans="1:5">
      <c r="A15" s="3" t="s">
        <v>342</v>
      </c>
    </row>
    <row r="16" spans="1:5">
      <c r="A16" s="4" t="s">
        <v>403</v>
      </c>
      <c r="B16" s="7" t="n">
        <v>4796</v>
      </c>
    </row>
    <row r="17" spans="1:5">
      <c r="A17" s="4" t="s">
        <v>361</v>
      </c>
      <c r="B17" s="4" t="s">
        <v>366</v>
      </c>
    </row>
    <row r="18" spans="1:5">
      <c r="A18" s="4" t="s">
        <v>404</v>
      </c>
    </row>
    <row r="19" spans="1:5">
      <c r="A19" s="3" t="s">
        <v>342</v>
      </c>
    </row>
    <row r="20" spans="1:5">
      <c r="A20" s="4" t="s">
        <v>75</v>
      </c>
      <c r="B20" s="7" t="n">
        <v>399938</v>
      </c>
      <c r="D20" s="7" t="n">
        <v>377851</v>
      </c>
    </row>
    <row r="21" spans="1:5">
      <c r="A21" s="4" t="s">
        <v>353</v>
      </c>
    </row>
    <row r="22" spans="1:5">
      <c r="A22" s="3" t="s">
        <v>342</v>
      </c>
    </row>
    <row r="23" spans="1:5">
      <c r="A23" s="4" t="s">
        <v>403</v>
      </c>
      <c r="B23" s="7" t="n">
        <v>13721</v>
      </c>
    </row>
    <row r="24" spans="1:5">
      <c r="A24" s="4" t="s">
        <v>361</v>
      </c>
      <c r="B24" s="4" t="s">
        <v>362</v>
      </c>
    </row>
    <row r="25" spans="1:5">
      <c r="A25" s="4" t="s">
        <v>355</v>
      </c>
      <c r="B25" s="4" t="s">
        <v>356</v>
      </c>
      <c r="E25" s="4" t="s">
        <v>356</v>
      </c>
    </row>
    <row r="26" spans="1:5">
      <c r="A26" s="4" t="s">
        <v>382</v>
      </c>
    </row>
    <row r="27" spans="1:5">
      <c r="A27" s="3" t="s">
        <v>342</v>
      </c>
    </row>
    <row r="28" spans="1:5">
      <c r="A28" s="4" t="s">
        <v>380</v>
      </c>
      <c r="B28" s="4" t="s">
        <v>381</v>
      </c>
    </row>
    <row r="29" spans="1:5">
      <c r="A29" s="4" t="s">
        <v>379</v>
      </c>
    </row>
    <row r="30" spans="1:5">
      <c r="A30" s="3" t="s">
        <v>342</v>
      </c>
    </row>
    <row r="31" spans="1:5">
      <c r="A31" s="4" t="s">
        <v>380</v>
      </c>
      <c r="B31"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98</v>
      </c>
    </row>
    <row r="3" spans="1:3">
      <c r="A3" s="4" t="s">
        <v>365</v>
      </c>
    </row>
    <row r="4" spans="1:3">
      <c r="A4" s="3" t="s">
        <v>342</v>
      </c>
    </row>
    <row r="5" spans="1:3">
      <c r="A5" s="4" t="s">
        <v>406</v>
      </c>
      <c r="B5" s="4" t="s">
        <v>366</v>
      </c>
    </row>
    <row r="6" spans="1:3">
      <c r="A6" s="4" t="s">
        <v>360</v>
      </c>
      <c r="B6" s="7" t="n">
        <v>-4796</v>
      </c>
    </row>
    <row r="7" spans="1:3">
      <c r="A7" s="4" t="s">
        <v>353</v>
      </c>
    </row>
    <row r="8" spans="1:3">
      <c r="A8" s="3" t="s">
        <v>342</v>
      </c>
    </row>
    <row r="9" spans="1:3">
      <c r="A9" s="4" t="s">
        <v>406</v>
      </c>
      <c r="B9" s="4" t="s">
        <v>362</v>
      </c>
    </row>
    <row r="10" spans="1:3">
      <c r="A10" s="4" t="s">
        <v>360</v>
      </c>
      <c r="B10" s="7" t="n">
        <v>-13721</v>
      </c>
    </row>
    <row r="11" spans="1:3">
      <c r="A11" s="4" t="s">
        <v>355</v>
      </c>
      <c r="B11" s="4" t="s">
        <v>356</v>
      </c>
      <c r="C11" s="4" t="s">
        <v>356</v>
      </c>
    </row>
    <row r="12" spans="1:3">
      <c r="A12" s="4" t="s">
        <v>379</v>
      </c>
    </row>
    <row r="13" spans="1:3">
      <c r="A13" s="3" t="s">
        <v>342</v>
      </c>
    </row>
    <row r="14" spans="1:3">
      <c r="A14" s="4" t="s">
        <v>380</v>
      </c>
      <c r="B14" s="4" t="s">
        <v>381</v>
      </c>
    </row>
    <row r="15" spans="1:3">
      <c r="A15" s="4" t="s">
        <v>382</v>
      </c>
    </row>
    <row r="16" spans="1:3">
      <c r="A16" s="3" t="s">
        <v>342</v>
      </c>
    </row>
    <row r="17" spans="1:3">
      <c r="A17" s="4" t="s">
        <v>380</v>
      </c>
      <c r="B1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24</v>
      </c>
    </row>
    <row r="2" spans="1:2">
      <c r="A2" s="3" t="s">
        <v>147</v>
      </c>
    </row>
    <row r="3" spans="1:2">
      <c r="A3" s="12" t="n">
        <v>1</v>
      </c>
      <c r="B3" s="7" t="n">
        <v>4822</v>
      </c>
    </row>
    <row r="4" spans="1:2">
      <c r="A4" s="12" t="n">
        <v>2</v>
      </c>
      <c r="B4" s="5" t="n">
        <v>294604</v>
      </c>
    </row>
    <row r="5" spans="1:2">
      <c r="A5" s="12" t="n">
        <v>3</v>
      </c>
      <c r="B5" s="5" t="n">
        <v>44128</v>
      </c>
    </row>
    <row r="6" spans="1:2">
      <c r="A6" s="12" t="n">
        <v>4</v>
      </c>
      <c r="B6" s="5" t="n">
        <v>319930</v>
      </c>
    </row>
    <row r="7" spans="1:2">
      <c r="A7" s="12" t="n">
        <v>5</v>
      </c>
      <c r="B7" s="5" t="n">
        <v>0</v>
      </c>
    </row>
    <row r="8" spans="1:2">
      <c r="A8" s="4" t="s">
        <v>408</v>
      </c>
      <c r="B8" s="7" t="n">
        <v>663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3</v>
      </c>
    </row>
    <row r="2" spans="1:3">
      <c r="A2" s="3" t="s">
        <v>410</v>
      </c>
    </row>
    <row r="3" spans="1:3">
      <c r="A3" s="4" t="s">
        <v>411</v>
      </c>
      <c r="B3" s="7" t="n">
        <v>-4044</v>
      </c>
      <c r="C3" s="7" t="n">
        <v>-4020</v>
      </c>
    </row>
    <row r="4" spans="1:3">
      <c r="A4" s="4" t="s">
        <v>44</v>
      </c>
    </row>
    <row r="5" spans="1:3">
      <c r="A5" s="3" t="s">
        <v>410</v>
      </c>
    </row>
    <row r="6" spans="1:3">
      <c r="A6" s="4" t="s">
        <v>411</v>
      </c>
      <c r="B6" s="5" t="n">
        <v>-4044</v>
      </c>
      <c r="C6" s="5" t="n">
        <v>-4019</v>
      </c>
    </row>
    <row r="7" spans="1:3">
      <c r="A7" s="4" t="s">
        <v>412</v>
      </c>
    </row>
    <row r="8" spans="1:3">
      <c r="A8" s="3" t="s">
        <v>410</v>
      </c>
    </row>
    <row r="9" spans="1:3">
      <c r="A9" s="4" t="s">
        <v>411</v>
      </c>
      <c r="B9" s="7" t="n">
        <v>0</v>
      </c>
      <c r="C9"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3</v>
      </c>
    </row>
    <row r="2" spans="1:3">
      <c r="A2" s="3" t="s">
        <v>414</v>
      </c>
    </row>
    <row r="3" spans="1:3">
      <c r="A3" s="4" t="s">
        <v>415</v>
      </c>
      <c r="B3" s="7" t="n">
        <v>245</v>
      </c>
      <c r="C3" s="10" t="n">
        <v>239.2</v>
      </c>
    </row>
    <row r="4" spans="1:3">
      <c r="A4" s="4" t="s">
        <v>351</v>
      </c>
    </row>
    <row r="5" spans="1:3">
      <c r="A5" s="3" t="s">
        <v>414</v>
      </c>
    </row>
    <row r="6" spans="1:3">
      <c r="A6" s="4" t="s">
        <v>416</v>
      </c>
      <c r="B6" s="10" t="n">
        <v>256.9</v>
      </c>
      <c r="C6" s="10" t="n">
        <v>24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156</v>
      </c>
    </row>
    <row r="4" spans="1:5">
      <c r="A4" s="4" t="s">
        <v>41</v>
      </c>
      <c r="B4" s="7" t="n">
        <v>6806</v>
      </c>
      <c r="C4" s="7" t="n">
        <v>522</v>
      </c>
      <c r="D4" s="7" t="n">
        <v>12940</v>
      </c>
      <c r="E4" s="7" t="n">
        <v>1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8</v>
      </c>
      <c r="B1" s="2" t="s">
        <v>262</v>
      </c>
      <c r="C1" s="2" t="s">
        <v>2</v>
      </c>
      <c r="D1" s="2" t="s">
        <v>243</v>
      </c>
      <c r="E1" s="2" t="s">
        <v>26</v>
      </c>
      <c r="F1" s="2" t="s">
        <v>235</v>
      </c>
      <c r="G1" s="2" t="s">
        <v>2</v>
      </c>
      <c r="H1" s="2" t="s">
        <v>26</v>
      </c>
      <c r="I1" s="2" t="s">
        <v>419</v>
      </c>
      <c r="J1" s="2" t="s">
        <v>420</v>
      </c>
    </row>
    <row r="2" spans="1:10">
      <c r="A2" s="3" t="s">
        <v>421</v>
      </c>
    </row>
    <row r="3" spans="1:10">
      <c r="A3" s="4" t="s">
        <v>422</v>
      </c>
      <c r="G3" s="4" t="s">
        <v>423</v>
      </c>
    </row>
    <row r="4" spans="1:10">
      <c r="A4" s="4" t="s">
        <v>424</v>
      </c>
      <c r="G4" s="5" t="n">
        <v>200</v>
      </c>
      <c r="H4" s="5" t="n">
        <v>100</v>
      </c>
    </row>
    <row r="5" spans="1:10">
      <c r="A5" s="4" t="s">
        <v>425</v>
      </c>
      <c r="B5" s="5" t="n">
        <v>300</v>
      </c>
    </row>
    <row r="6" spans="1:10">
      <c r="A6" s="4" t="s">
        <v>98</v>
      </c>
      <c r="G6" s="7" t="n">
        <v>11659</v>
      </c>
      <c r="H6" s="7" t="n">
        <v>10200</v>
      </c>
    </row>
    <row r="7" spans="1:10">
      <c r="A7" s="4" t="s">
        <v>426</v>
      </c>
      <c r="I7" s="7" t="n">
        <v>100000</v>
      </c>
      <c r="J7" s="7" t="n">
        <v>100000</v>
      </c>
    </row>
    <row r="8" spans="1:10">
      <c r="A8" s="4" t="s">
        <v>427</v>
      </c>
      <c r="D8" s="7" t="n">
        <v>108000</v>
      </c>
    </row>
    <row r="9" spans="1:10">
      <c r="A9" s="4" t="s">
        <v>428</v>
      </c>
      <c r="E9" s="5" t="n">
        <v>300</v>
      </c>
      <c r="G9" s="5" t="n">
        <v>100</v>
      </c>
      <c r="H9" s="5" t="n">
        <v>1000</v>
      </c>
    </row>
    <row r="10" spans="1:10">
      <c r="A10" s="4" t="s">
        <v>429</v>
      </c>
      <c r="E10" s="5" t="n">
        <v>5700</v>
      </c>
    </row>
    <row r="11" spans="1:10">
      <c r="A11" s="4" t="s">
        <v>121</v>
      </c>
      <c r="G11" s="7" t="n">
        <v>2081</v>
      </c>
      <c r="H11" s="7" t="n">
        <v>16909</v>
      </c>
    </row>
    <row r="12" spans="1:10">
      <c r="A12" s="4" t="s">
        <v>430</v>
      </c>
    </row>
    <row r="13" spans="1:10">
      <c r="A13" s="3" t="s">
        <v>421</v>
      </c>
    </row>
    <row r="14" spans="1:10">
      <c r="A14" s="4" t="s">
        <v>431</v>
      </c>
      <c r="G14" s="4" t="s">
        <v>432</v>
      </c>
    </row>
    <row r="15" spans="1:10">
      <c r="A15" s="4" t="s">
        <v>433</v>
      </c>
    </row>
    <row r="16" spans="1:10">
      <c r="A16" s="3" t="s">
        <v>421</v>
      </c>
    </row>
    <row r="17" spans="1:10">
      <c r="A17" s="4" t="s">
        <v>434</v>
      </c>
      <c r="G17" s="4" t="s">
        <v>435</v>
      </c>
    </row>
    <row r="18" spans="1:10">
      <c r="A18" s="4" t="s">
        <v>436</v>
      </c>
      <c r="G18" s="5" t="n">
        <v>41</v>
      </c>
    </row>
    <row r="19" spans="1:10">
      <c r="A19" s="4" t="s">
        <v>98</v>
      </c>
      <c r="C19" s="7" t="n">
        <v>1200</v>
      </c>
      <c r="E19" s="7" t="n">
        <v>400</v>
      </c>
      <c r="G19" s="7" t="n">
        <v>1900</v>
      </c>
      <c r="H19" s="7" t="n">
        <v>500</v>
      </c>
    </row>
    <row r="20" spans="1:10">
      <c r="A20" s="4" t="s">
        <v>437</v>
      </c>
      <c r="G20" s="5" t="n">
        <v>17</v>
      </c>
    </row>
    <row r="21" spans="1:10">
      <c r="A21" s="4" t="s">
        <v>438</v>
      </c>
      <c r="G21" s="7" t="n">
        <v>300</v>
      </c>
    </row>
    <row r="22" spans="1:10">
      <c r="A22" s="4" t="s">
        <v>439</v>
      </c>
    </row>
    <row r="23" spans="1:10">
      <c r="A23" s="3" t="s">
        <v>421</v>
      </c>
    </row>
    <row r="24" spans="1:10">
      <c r="A24" s="4" t="s">
        <v>422</v>
      </c>
      <c r="B24" s="4" t="s">
        <v>259</v>
      </c>
    </row>
    <row r="25" spans="1:10">
      <c r="A25" s="4" t="s">
        <v>431</v>
      </c>
      <c r="G25" s="4" t="s">
        <v>432</v>
      </c>
    </row>
    <row r="26" spans="1:10">
      <c r="A26" s="4" t="s">
        <v>425</v>
      </c>
      <c r="G26" s="5" t="n">
        <v>1000</v>
      </c>
      <c r="H26" s="5" t="n">
        <v>1200</v>
      </c>
    </row>
    <row r="27" spans="1:10">
      <c r="A27" s="4" t="s">
        <v>440</v>
      </c>
      <c r="G27" s="8" t="n">
        <v>8.6</v>
      </c>
      <c r="H27" s="8" t="n">
        <v>8.140000000000001</v>
      </c>
    </row>
    <row r="28" spans="1:10">
      <c r="A28" s="4" t="s">
        <v>441</v>
      </c>
      <c r="B28" s="5" t="n">
        <v>1300</v>
      </c>
    </row>
    <row r="29" spans="1:10">
      <c r="A29" s="4" t="s">
        <v>442</v>
      </c>
      <c r="B29" s="7" t="n">
        <v>8300</v>
      </c>
    </row>
    <row r="30" spans="1:10">
      <c r="A30" s="4" t="s">
        <v>266</v>
      </c>
      <c r="B30" s="5" t="n">
        <v>2300</v>
      </c>
    </row>
    <row r="31" spans="1:10">
      <c r="A31" s="4" t="s">
        <v>443</v>
      </c>
      <c r="B31" s="7" t="n">
        <v>6000</v>
      </c>
    </row>
    <row r="32" spans="1:10">
      <c r="A32" s="4" t="s">
        <v>444</v>
      </c>
      <c r="B32" s="4" t="s">
        <v>423</v>
      </c>
    </row>
    <row r="33" spans="1:10">
      <c r="A33" s="4" t="s">
        <v>98</v>
      </c>
      <c r="C33" s="7" t="n">
        <v>2000</v>
      </c>
      <c r="E33" s="7" t="n">
        <v>2500</v>
      </c>
      <c r="G33" s="7" t="n">
        <v>4000</v>
      </c>
      <c r="H33" s="7" t="n">
        <v>4700</v>
      </c>
    </row>
    <row r="34" spans="1:10">
      <c r="A34" s="4" t="s">
        <v>445</v>
      </c>
      <c r="C34" s="5" t="n">
        <v>300</v>
      </c>
      <c r="E34" s="5" t="n">
        <v>100</v>
      </c>
      <c r="G34" s="5" t="n">
        <v>600</v>
      </c>
      <c r="H34" s="5" t="n">
        <v>100</v>
      </c>
    </row>
    <row r="35" spans="1:10">
      <c r="A35" s="4" t="s">
        <v>446</v>
      </c>
    </row>
    <row r="36" spans="1:10">
      <c r="A36" s="3" t="s">
        <v>421</v>
      </c>
    </row>
    <row r="37" spans="1:10">
      <c r="A37" s="4" t="s">
        <v>422</v>
      </c>
      <c r="B37" s="4" t="s">
        <v>259</v>
      </c>
      <c r="G37" s="4" t="s">
        <v>259</v>
      </c>
    </row>
    <row r="38" spans="1:10">
      <c r="A38" s="4" t="s">
        <v>447</v>
      </c>
      <c r="G38" s="4" t="s">
        <v>448</v>
      </c>
    </row>
    <row r="39" spans="1:10">
      <c r="A39" s="4" t="s">
        <v>424</v>
      </c>
      <c r="B39" s="5" t="n">
        <v>300</v>
      </c>
    </row>
    <row r="40" spans="1:10">
      <c r="A40" s="4" t="s">
        <v>440</v>
      </c>
      <c r="C40" s="8" t="n">
        <v>20.32</v>
      </c>
      <c r="E40" s="8" t="n">
        <v>17.5</v>
      </c>
      <c r="G40" s="8" t="n">
        <v>20.43</v>
      </c>
      <c r="H40" s="8" t="n">
        <v>17.86</v>
      </c>
    </row>
    <row r="41" spans="1:10">
      <c r="A41" s="4" t="s">
        <v>98</v>
      </c>
      <c r="C41" s="7" t="n">
        <v>3000</v>
      </c>
      <c r="E41" s="7" t="n">
        <v>2500</v>
      </c>
      <c r="G41" s="7" t="n">
        <v>5800</v>
      </c>
      <c r="H41" s="7" t="n">
        <v>5000</v>
      </c>
    </row>
    <row r="42" spans="1:10">
      <c r="A42" s="4" t="s">
        <v>437</v>
      </c>
      <c r="D42" s="5" t="n">
        <v>200</v>
      </c>
      <c r="F42" s="5" t="n">
        <v>100</v>
      </c>
    </row>
    <row r="43" spans="1:10">
      <c r="A43" s="4" t="s">
        <v>438</v>
      </c>
      <c r="G43" s="7" t="n">
        <v>3100</v>
      </c>
      <c r="H43" s="7" t="n">
        <v>2500</v>
      </c>
    </row>
    <row r="44" spans="1:10">
      <c r="A44" s="4" t="s">
        <v>449</v>
      </c>
      <c r="C44" s="5" t="n">
        <v>100</v>
      </c>
      <c r="G44" s="5" t="n">
        <v>900</v>
      </c>
      <c r="H44" s="5" t="n">
        <v>600</v>
      </c>
    </row>
    <row r="45" spans="1:10">
      <c r="A45" s="4" t="s">
        <v>450</v>
      </c>
    </row>
    <row r="46" spans="1:10">
      <c r="A46" s="3" t="s">
        <v>421</v>
      </c>
    </row>
    <row r="47" spans="1:10">
      <c r="A47" s="4" t="s">
        <v>422</v>
      </c>
      <c r="G47" s="4" t="s">
        <v>423</v>
      </c>
    </row>
    <row r="48" spans="1:10">
      <c r="A48" s="4" t="s">
        <v>451</v>
      </c>
    </row>
    <row r="49" spans="1:10">
      <c r="A49" s="3" t="s">
        <v>421</v>
      </c>
    </row>
    <row r="50" spans="1:10">
      <c r="A50" s="4" t="s">
        <v>434</v>
      </c>
      <c r="G50" s="4" t="s">
        <v>452</v>
      </c>
    </row>
    <row r="51" spans="1:10">
      <c r="A51" s="4" t="s">
        <v>453</v>
      </c>
    </row>
    <row r="52" spans="1:10">
      <c r="A52" s="3" t="s">
        <v>421</v>
      </c>
    </row>
    <row r="53" spans="1:10">
      <c r="A53" s="4" t="s">
        <v>422</v>
      </c>
      <c r="G53" s="4" t="s">
        <v>259</v>
      </c>
    </row>
    <row r="54" spans="1:10">
      <c r="A54" s="4" t="s">
        <v>454</v>
      </c>
    </row>
    <row r="55" spans="1:10">
      <c r="A55" s="3" t="s">
        <v>421</v>
      </c>
    </row>
    <row r="56" spans="1:10">
      <c r="A56" s="4" t="s">
        <v>434</v>
      </c>
      <c r="G56" s="4" t="s">
        <v>455</v>
      </c>
    </row>
    <row r="57" spans="1:10">
      <c r="A57" s="4" t="s">
        <v>456</v>
      </c>
    </row>
    <row r="58" spans="1:10">
      <c r="A58" s="3" t="s">
        <v>421</v>
      </c>
    </row>
    <row r="59" spans="1:10">
      <c r="A59" s="4" t="s">
        <v>447</v>
      </c>
      <c r="G59" s="4" t="s">
        <v>457</v>
      </c>
    </row>
    <row r="60" spans="1:10">
      <c r="A60" s="4" t="s">
        <v>458</v>
      </c>
    </row>
    <row r="61" spans="1:10">
      <c r="A61" s="3" t="s">
        <v>421</v>
      </c>
    </row>
    <row r="62" spans="1:10">
      <c r="A62" s="4" t="s">
        <v>422</v>
      </c>
      <c r="B62" s="4" t="s">
        <v>459</v>
      </c>
    </row>
    <row r="63" spans="1:10">
      <c r="A63" s="4" t="s">
        <v>447</v>
      </c>
      <c r="B63" s="4" t="s">
        <v>448</v>
      </c>
    </row>
    <row r="64" spans="1:10">
      <c r="A64" s="4" t="s">
        <v>460</v>
      </c>
    </row>
    <row r="65" spans="1:10">
      <c r="A65" s="3" t="s">
        <v>421</v>
      </c>
    </row>
    <row r="66" spans="1:10">
      <c r="A66" s="4" t="s">
        <v>447</v>
      </c>
      <c r="G66" s="4" t="s">
        <v>457</v>
      </c>
    </row>
    <row r="67" spans="1:10">
      <c r="A67" s="4" t="s">
        <v>461</v>
      </c>
    </row>
    <row r="68" spans="1:10">
      <c r="A68" s="3" t="s">
        <v>421</v>
      </c>
    </row>
    <row r="69" spans="1:10">
      <c r="A69" s="4" t="s">
        <v>422</v>
      </c>
      <c r="B69" s="4" t="s">
        <v>423</v>
      </c>
    </row>
    <row r="70" spans="1:10">
      <c r="A70" s="4" t="s">
        <v>447</v>
      </c>
      <c r="B70" s="4" t="s">
        <v>462</v>
      </c>
    </row>
    <row r="71" spans="1:10">
      <c r="A71" s="4" t="s">
        <v>463</v>
      </c>
    </row>
    <row r="72" spans="1:10">
      <c r="A72" s="3" t="s">
        <v>421</v>
      </c>
    </row>
    <row r="73" spans="1:10">
      <c r="A73" s="4" t="s">
        <v>447</v>
      </c>
      <c r="G73"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64</v>
      </c>
      <c r="B1" s="2" t="s">
        <v>1</v>
      </c>
    </row>
    <row r="2" spans="1:3">
      <c r="B2" s="2" t="s">
        <v>2</v>
      </c>
      <c r="C2" s="2" t="s">
        <v>26</v>
      </c>
    </row>
    <row r="3" spans="1:3">
      <c r="A3" s="3" t="s">
        <v>421</v>
      </c>
    </row>
    <row r="4" spans="1:3">
      <c r="A4" s="4" t="s">
        <v>465</v>
      </c>
      <c r="B4" s="4" t="s">
        <v>466</v>
      </c>
      <c r="C4" s="4" t="s">
        <v>467</v>
      </c>
    </row>
    <row r="5" spans="1:3">
      <c r="A5" s="4" t="s">
        <v>468</v>
      </c>
      <c r="B5" s="4" t="s">
        <v>469</v>
      </c>
      <c r="C5" s="4" t="s">
        <v>470</v>
      </c>
    </row>
    <row r="6" spans="1:3">
      <c r="A6" s="4" t="s">
        <v>471</v>
      </c>
      <c r="B6" s="4" t="s">
        <v>472</v>
      </c>
      <c r="C6" s="4" t="s">
        <v>473</v>
      </c>
    </row>
    <row r="7" spans="1:3">
      <c r="A7" s="4" t="s">
        <v>474</v>
      </c>
      <c r="B7" s="4" t="s">
        <v>475</v>
      </c>
      <c r="C7" s="4" t="s">
        <v>476</v>
      </c>
    </row>
    <row r="8" spans="1:3">
      <c r="A8" s="4" t="s">
        <v>477</v>
      </c>
      <c r="B8" s="7" t="n">
        <v>0</v>
      </c>
      <c r="C8" s="7" t="n">
        <v>0</v>
      </c>
    </row>
    <row r="9" spans="1:3">
      <c r="A9" s="4" t="s">
        <v>478</v>
      </c>
    </row>
    <row r="10" spans="1:3">
      <c r="A10" s="3" t="s">
        <v>421</v>
      </c>
    </row>
    <row r="11" spans="1:3">
      <c r="A11" s="4" t="s">
        <v>479</v>
      </c>
      <c r="B11" s="4" t="s">
        <v>480</v>
      </c>
      <c r="C11" s="4" t="s">
        <v>481</v>
      </c>
    </row>
    <row r="12" spans="1:3">
      <c r="A12" s="4" t="s">
        <v>482</v>
      </c>
    </row>
    <row r="13" spans="1:3">
      <c r="A13" s="3" t="s">
        <v>421</v>
      </c>
    </row>
    <row r="14" spans="1:3">
      <c r="A14" s="4" t="s">
        <v>479</v>
      </c>
      <c r="B14" s="4" t="s">
        <v>483</v>
      </c>
      <c r="C14" s="4" t="s">
        <v>4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85</v>
      </c>
      <c r="B1" s="2" t="s">
        <v>324</v>
      </c>
    </row>
    <row r="2" spans="1:2">
      <c r="A2" s="3" t="s">
        <v>162</v>
      </c>
    </row>
    <row r="3" spans="1:2">
      <c r="A3" s="4" t="s">
        <v>486</v>
      </c>
      <c r="B3" s="10" t="n">
        <v>7.3</v>
      </c>
    </row>
    <row r="4" spans="1:2">
      <c r="A4" s="4" t="s">
        <v>487</v>
      </c>
      <c r="B4" s="10"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42</v>
      </c>
      <c r="B4" s="7" t="n">
        <v>14562</v>
      </c>
      <c r="C4" s="7" t="n">
        <v>-1268</v>
      </c>
    </row>
    <row r="5" spans="1:3">
      <c r="A5" s="3" t="s">
        <v>97</v>
      </c>
    </row>
    <row r="6" spans="1:3">
      <c r="A6" s="4" t="s">
        <v>36</v>
      </c>
      <c r="B6" s="5" t="n">
        <v>35834</v>
      </c>
      <c r="C6" s="5" t="n">
        <v>38186</v>
      </c>
    </row>
    <row r="7" spans="1:3">
      <c r="A7" s="4" t="s">
        <v>98</v>
      </c>
      <c r="B7" s="5" t="n">
        <v>11659</v>
      </c>
      <c r="C7" s="5" t="n">
        <v>10200</v>
      </c>
    </row>
    <row r="8" spans="1:3">
      <c r="A8" s="4" t="s">
        <v>99</v>
      </c>
      <c r="B8" s="5" t="n">
        <v>11176</v>
      </c>
      <c r="C8" s="5" t="n">
        <v>599</v>
      </c>
    </row>
    <row r="9" spans="1:3">
      <c r="A9" s="4" t="s">
        <v>100</v>
      </c>
      <c r="B9" s="5" t="n">
        <v>7399</v>
      </c>
      <c r="C9" s="5" t="n">
        <v>6685</v>
      </c>
    </row>
    <row r="10" spans="1:3">
      <c r="A10" s="3" t="s">
        <v>101</v>
      </c>
    </row>
    <row r="11" spans="1:3">
      <c r="A11" s="4" t="s">
        <v>102</v>
      </c>
      <c r="B11" s="5" t="n">
        <v>986</v>
      </c>
      <c r="C11" s="5" t="n">
        <v>-1758</v>
      </c>
    </row>
    <row r="12" spans="1:3">
      <c r="A12" s="4" t="s">
        <v>35</v>
      </c>
      <c r="B12" s="5" t="n">
        <v>143</v>
      </c>
      <c r="C12" s="5" t="n">
        <v>0</v>
      </c>
    </row>
    <row r="13" spans="1:3">
      <c r="A13" s="4" t="s">
        <v>103</v>
      </c>
      <c r="B13" s="5" t="n">
        <v>-5216</v>
      </c>
      <c r="C13" s="5" t="n">
        <v>-10935</v>
      </c>
    </row>
    <row r="14" spans="1:3">
      <c r="A14" s="4" t="s">
        <v>58</v>
      </c>
      <c r="B14" s="5" t="n">
        <v>-1535</v>
      </c>
      <c r="C14" s="5" t="n">
        <v>-2586</v>
      </c>
    </row>
    <row r="15" spans="1:3">
      <c r="A15" s="4" t="s">
        <v>67</v>
      </c>
      <c r="B15" s="5" t="n">
        <v>-169</v>
      </c>
      <c r="C15" s="5" t="n">
        <v>-1585</v>
      </c>
    </row>
    <row r="16" spans="1:3">
      <c r="A16" s="4" t="s">
        <v>104</v>
      </c>
      <c r="B16" s="5" t="n">
        <v>347</v>
      </c>
      <c r="C16" s="5" t="n">
        <v>-519</v>
      </c>
    </row>
    <row r="17" spans="1:3">
      <c r="A17" s="4" t="s">
        <v>69</v>
      </c>
      <c r="B17" s="5" t="n">
        <v>-3672</v>
      </c>
      <c r="C17" s="5" t="n">
        <v>-7375</v>
      </c>
    </row>
    <row r="18" spans="1:3">
      <c r="A18" s="4" t="s">
        <v>70</v>
      </c>
      <c r="B18" s="5" t="n">
        <v>5452</v>
      </c>
      <c r="C18" s="5" t="n">
        <v>15644</v>
      </c>
    </row>
    <row r="19" spans="1:3">
      <c r="A19" s="4" t="s">
        <v>105</v>
      </c>
      <c r="B19" s="5" t="n">
        <v>76966</v>
      </c>
      <c r="C19" s="5" t="n">
        <v>45288</v>
      </c>
    </row>
    <row r="20" spans="1:3">
      <c r="A20" s="3" t="s">
        <v>106</v>
      </c>
    </row>
    <row r="21" spans="1:3">
      <c r="A21" s="4" t="s">
        <v>107</v>
      </c>
      <c r="B21" s="5" t="n">
        <v>-8587</v>
      </c>
      <c r="C21" s="5" t="n">
        <v>-303262</v>
      </c>
    </row>
    <row r="22" spans="1:3">
      <c r="A22" s="4" t="s">
        <v>108</v>
      </c>
      <c r="B22" s="5" t="n">
        <v>-10573</v>
      </c>
      <c r="C22" s="5" t="n">
        <v>-8306</v>
      </c>
    </row>
    <row r="23" spans="1:3">
      <c r="A23" s="4" t="s">
        <v>109</v>
      </c>
      <c r="B23" s="5" t="n">
        <v>0</v>
      </c>
      <c r="C23" s="5" t="n">
        <v>1300</v>
      </c>
    </row>
    <row r="24" spans="1:3">
      <c r="A24" s="4" t="s">
        <v>110</v>
      </c>
      <c r="B24" s="5" t="n">
        <v>-19160</v>
      </c>
      <c r="C24" s="5" t="n">
        <v>-312868</v>
      </c>
    </row>
    <row r="25" spans="1:3">
      <c r="A25" s="3" t="s">
        <v>111</v>
      </c>
    </row>
    <row r="26" spans="1:3">
      <c r="A26" s="4" t="s">
        <v>112</v>
      </c>
      <c r="B26" s="5" t="n">
        <v>-4</v>
      </c>
      <c r="C26" s="5" t="n">
        <v>-6</v>
      </c>
    </row>
    <row r="27" spans="1:3">
      <c r="A27" s="4" t="s">
        <v>113</v>
      </c>
      <c r="B27" s="5" t="n">
        <v>-3559</v>
      </c>
      <c r="C27" s="5" t="n">
        <v>-3233</v>
      </c>
    </row>
    <row r="28" spans="1:3">
      <c r="A28" s="4" t="s">
        <v>114</v>
      </c>
      <c r="B28" s="5" t="n">
        <v>-27954</v>
      </c>
      <c r="C28" s="5" t="n">
        <v>-4937</v>
      </c>
    </row>
    <row r="29" spans="1:3">
      <c r="A29" s="4" t="s">
        <v>115</v>
      </c>
      <c r="B29" s="5" t="n">
        <v>-56313</v>
      </c>
      <c r="C29" s="5" t="n">
        <v>-27563</v>
      </c>
    </row>
    <row r="30" spans="1:3">
      <c r="A30" s="4" t="s">
        <v>116</v>
      </c>
      <c r="B30" s="5" t="n">
        <v>8979</v>
      </c>
      <c r="C30" s="5" t="n">
        <v>1205</v>
      </c>
    </row>
    <row r="31" spans="1:3">
      <c r="A31" s="4" t="s">
        <v>117</v>
      </c>
      <c r="B31" s="5" t="n">
        <v>-18933</v>
      </c>
      <c r="C31" s="5" t="n">
        <v>0</v>
      </c>
    </row>
    <row r="32" spans="1:3">
      <c r="A32" s="4" t="s">
        <v>118</v>
      </c>
      <c r="B32" s="5" t="n">
        <v>50000</v>
      </c>
      <c r="C32" s="5" t="n">
        <v>200000</v>
      </c>
    </row>
    <row r="33" spans="1:3">
      <c r="A33" s="4" t="s">
        <v>119</v>
      </c>
      <c r="B33" s="5" t="n">
        <v>7000</v>
      </c>
      <c r="C33" s="5" t="n">
        <v>115000</v>
      </c>
    </row>
    <row r="34" spans="1:3">
      <c r="A34" s="4" t="s">
        <v>120</v>
      </c>
      <c r="B34" s="5" t="n">
        <v>-1927</v>
      </c>
      <c r="C34" s="5" t="n">
        <v>-5700</v>
      </c>
    </row>
    <row r="35" spans="1:3">
      <c r="A35" s="4" t="s">
        <v>121</v>
      </c>
      <c r="B35" s="5" t="n">
        <v>-2081</v>
      </c>
      <c r="C35" s="5" t="n">
        <v>-16909</v>
      </c>
    </row>
    <row r="36" spans="1:3">
      <c r="A36" s="4" t="s">
        <v>122</v>
      </c>
      <c r="B36" s="5" t="n">
        <v>-44792</v>
      </c>
      <c r="C36" s="5" t="n">
        <v>257857</v>
      </c>
    </row>
    <row r="37" spans="1:3">
      <c r="A37" s="4" t="s">
        <v>123</v>
      </c>
      <c r="B37" s="5" t="n">
        <v>-12</v>
      </c>
      <c r="C37" s="5" t="n">
        <v>-33</v>
      </c>
    </row>
    <row r="38" spans="1:3">
      <c r="A38" s="4" t="s">
        <v>124</v>
      </c>
      <c r="B38" s="5" t="n">
        <v>13002</v>
      </c>
      <c r="C38" s="5" t="n">
        <v>-9756</v>
      </c>
    </row>
    <row r="39" spans="1:3">
      <c r="A39" s="4" t="s">
        <v>125</v>
      </c>
      <c r="B39" s="5" t="n">
        <v>20447</v>
      </c>
      <c r="C39" s="5" t="n">
        <v>18706</v>
      </c>
    </row>
    <row r="40" spans="1:3">
      <c r="A40" s="4" t="s">
        <v>126</v>
      </c>
      <c r="B40" s="5" t="n">
        <v>33449</v>
      </c>
      <c r="C40" s="5" t="n">
        <v>8950</v>
      </c>
    </row>
    <row r="41" spans="1:3">
      <c r="A41" s="3" t="s">
        <v>127</v>
      </c>
    </row>
    <row r="42" spans="1:3">
      <c r="A42" s="4" t="s">
        <v>128</v>
      </c>
      <c r="B42" s="5" t="n">
        <v>8812</v>
      </c>
      <c r="C42" s="5" t="n">
        <v>6851</v>
      </c>
    </row>
    <row r="43" spans="1:3">
      <c r="A43" s="4" t="s">
        <v>129</v>
      </c>
      <c r="B43" s="7" t="n">
        <v>1573</v>
      </c>
      <c r="C43" s="7" t="n">
        <v>20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56:30Z</dcterms:created>
  <dcterms:modified xmlns:dcterms="http://purl.org/dc/terms/" xmlns:xsi="http://www.w3.org/2001/XMLSchema-instance" xsi:type="dcterms:W3CDTF">2017-08-03T17:56:30Z</dcterms:modified>
</cp:coreProperties>
</file>